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Fair Value of Financial Instrum" sheetId="7" r:id="rId7"/>
    <s:sheet name="Recent Accounting Pronouncement" sheetId="8" r:id="rId8"/>
    <s:sheet name="Debt (Text Block)" sheetId="9" r:id="rId9"/>
    <s:sheet name="Income Taxes (Text Block)" sheetId="10" r:id="rId10"/>
    <s:sheet name="Stock Based Compensation (Text " sheetId="11" r:id="rId11"/>
    <s:sheet name="Earnings Per Share Earnings Per" sheetId="12" r:id="rId12"/>
    <s:sheet name="Business Acquisitions (Text Blo" sheetId="13" r:id="rId13"/>
    <s:sheet name="Business Segment Information (T" sheetId="14" r:id="rId14"/>
    <s:sheet name="Subsequent Events (Text Block)" sheetId="15" r:id="rId15"/>
    <s:sheet name="Restatement of Condensed Consol" sheetId="16" r:id="rId16"/>
    <s:sheet name="Nature of Operations and Summ17" sheetId="17" r:id="rId17"/>
    <s:sheet name="Fair Value of Financial Instr18" sheetId="18" r:id="rId18"/>
    <s:sheet name="Fair Value of Financial Instr19" sheetId="19" r:id="rId19"/>
    <s:sheet name="Debt (Tables)" sheetId="20" r:id="rId20"/>
    <s:sheet name="Stock Based Compensation (Table" sheetId="21" r:id="rId21"/>
    <s:sheet name="Earnings Per Share Earnings P22" sheetId="22" r:id="rId22"/>
    <s:sheet name="Business Acquisitions (Tables)" sheetId="23" r:id="rId23"/>
    <s:sheet name="Business Segment Information 24" sheetId="24" r:id="rId24"/>
    <s:sheet name="Restatement of Condensed Cons25" sheetId="25" r:id="rId25"/>
    <s:sheet name="Nature of Operations and Summ26" sheetId="26" r:id="rId26"/>
    <s:sheet name="Nature of Operations and Summ27" sheetId="27" r:id="rId27"/>
    <s:sheet name="Nature of Operations and Summ28" sheetId="28" r:id="rId28"/>
    <s:sheet name="Fair Value of Financial Instr29" sheetId="29" r:id="rId29"/>
    <s:sheet name="Debt Long Term (Details)" sheetId="30" r:id="rId30"/>
    <s:sheet name="Debt Short Term (Details)" sheetId="31" r:id="rId31"/>
    <s:sheet name="Debt Narrative (Details)" sheetId="32" r:id="rId32"/>
    <s:sheet name="Income Taxes Narrative (Details" sheetId="33" r:id="rId33"/>
    <s:sheet name="Stock Based Compensation Narrat" sheetId="34" r:id="rId34"/>
    <s:sheet name="Stock Based Compensation Stock " sheetId="35" r:id="rId35"/>
    <s:sheet name="Stock Based Compensation Restri" sheetId="36" r:id="rId36"/>
    <s:sheet name="Stock Based Compensation Rest37" sheetId="37" r:id="rId37"/>
    <s:sheet name="Stock Based Compensation RSU Me" sheetId="38" r:id="rId38"/>
    <s:sheet name="Earnings Per Share Earnings P39" sheetId="39" r:id="rId39"/>
    <s:sheet name="Business Acquisitions (Details)" sheetId="40" r:id="rId40"/>
    <s:sheet name="Business Segment Information Na" sheetId="41" r:id="rId41"/>
    <s:sheet name="Business Segment Information Re" sheetId="42" r:id="rId42"/>
    <s:sheet name="Business Segment Information 43" sheetId="43" r:id="rId43"/>
    <s:sheet name="Subsequent Events - Dividends (" sheetId="44" r:id="rId44"/>
    <s:sheet name="Subsequent Events Subsequent Ev" sheetId="45" r:id="rId45"/>
    <s:sheet name="Restatement of Condensed Cons46" sheetId="46" r:id="rId46"/>
    <s:sheet name="Restatement of Condensed Cons47" sheetId="47" r:id="rId47"/>
    <s:sheet name="Restatement of Condensed Cons48" sheetId="48" r:id="rId48"/>
    <s:sheet name="Restatement of Condensed Cons49" sheetId="49" r:id="rId49"/>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Dec. 31, 2014</t>
  </si>
  <si>
    <t>Jun. 22, 2015</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Dec. 31,
		2014</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Scenario, Unspecified [Domain] - USD ($) $ in Thousands</t>
  </si>
  <si>
    <t>Jun. 30, 2014</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635,606 shares issued at December 31, 2014; 102,429,926 shares issued at June 30, 2014</t>
  </si>
  <si>
    <t>Additional paid-in capital</t>
  </si>
  <si>
    <t>Retained earnings</t>
  </si>
  <si>
    <t>Less treasury stock at cost; 21,692,532 shares at December 31, 2014; 19,794,559 shares at June 30, 2014</t>
  </si>
  <si>
    <t>Total stockholders' equity</t>
  </si>
  <si>
    <t>Total liabilities and equity</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Scenario, Unspecified [Domain] - USD ($) shares in Thousands, $ in Thousands</t>
  </si>
  <si>
    <t>3 Months Ended</t>
  </si>
  <si>
    <t>Dec. 31, 2013</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Diluted earnings per share</t>
  </si>
  <si>
    <t>Diluted weighted average shares outstanding</t>
  </si>
  <si>
    <t>Basic earnings per share</t>
  </si>
  <si>
    <t>Basic weighted average shares outstanding</t>
  </si>
  <si>
    <t>CONDENSED CONSOLIDATED STATEMENTS OF CASH FLOWS - Scenario, Unspecified [Domain] - USD ($) $ in Thousands</t>
  </si>
  <si>
    <t>CASH FLOWS FROM OPERATING ACTIVITIES:</t>
  </si>
  <si>
    <t>Net Income</t>
  </si>
  <si>
    <t>Adjustments to reconcile net income from operations to net cash from operating activities:</t>
  </si>
  <si>
    <t>Depreciation</t>
  </si>
  <si>
    <t>Amortization</t>
  </si>
  <si>
    <t>Change in deferred income taxes</t>
  </si>
  <si>
    <t>Excess tax benefits from stock-based compensation, Operating Activities</t>
  </si>
  <si>
    <t>Expense for stock-based compensation</t>
  </si>
  <si>
    <t>Gain/loss on disposal of asset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Capital expenditures</t>
  </si>
  <si>
    <t>Proceeds from sale of assets</t>
  </si>
  <si>
    <t>Internal use software</t>
  </si>
  <si>
    <t>Computer software developed</t>
  </si>
  <si>
    <t>Net cash from investing activities</t>
  </si>
  <si>
    <t>CASH FLOWS FROM FINANCING ACTIVITIES:</t>
  </si>
  <si>
    <t>Borrowings on credit facilities</t>
  </si>
  <si>
    <t>Repayments on credit facilities</t>
  </si>
  <si>
    <t>Purchase of treasury stock</t>
  </si>
  <si>
    <t>Dividends paid</t>
  </si>
  <si>
    <t>Excess tax benefits from stock-based compensation, Financing Activities</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six months ended December 31, 2014 and 2013 equals the Company’s net income.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December 31, 2014 , there were 21,693 shares in treasury stock and the Company had the remaining authority to repurchase up to 3,298 additional shares. The total cost of treasury shares at December 31, 2014 is $690,584 . During the first six months of fiscal 2015 , the Company repurchased 1,898 treasury shares for $112,803 . At June 30, 2014 , there were 19,795 shares in treasury stock and the Company had authority to repurchase up to 5,196 additional shares. Dividends declared per share were $0.22 and $0.20 for the three months ended December 31, 2014 and 2013 , respectively. Dividends declared per share were $0.44 and $0.40 for the six months ended December 31, 2014 and 2013 , respectively. INTERIM FINANCIAL STATEMENTS 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A (“Form 10-K/A”) for the fiscal year ended June 30, 2014 . The accounting policies followed by the Company are set forth in Note 1 to the Company's consolidated financial statements included in its Form 10-K/A for the fiscal year ended June 30, 2014 . In the opinion of the management of the Company, the accompanying unaudited condensed consolidated financial statements reflect all adjustments necessary (consisting of normal recurring adjustments) to present fairly the financial position of the Company as of December 31, 2014 , the results of its operations for the three and six months ended December 31, 2014 and 2013 , and its cash flows for the six months ended December 31, 2014 and 2013 . The results of operations for the period ended December 31, 2014 are not necessarily indicative of the results to be expected for the entire year. LITIGATION We are subject to various routine legal proceedings and claims, including the following: In May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have defended the lawsuit vigorously. A part of that defense has been the filing of challenges to the validity of plaintiff's patents in post-grant proceedings at the Patent Trial and Appeal Board ("PTAB") of the U.S. Patent and Trademark Office. On April 29, 2015, the PTAB issued decisions holding that all claims of the plaintiff's patents at issue in the lawsuit are unpatentable and invalid. DataTreasury has moved for rehearing of the PTAB decision. At this stage, we cannot make a reasonable estimate of possible loss or range of loss, if any, arising from this lawsuit.</t>
  </si>
  <si>
    <t>Fair Value of Financial Instruments 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is as follows: Estimated Fair Value Measurements Total Fair Level 1 Level 2 Level 3 Value December 31, 2014 Financial Assets: Money market funds $ 20,923 $ — $ — $ 20,923 June 30, 2014 Financial Assets: Money market funds $ 28,877 $ — $ — $ 28,877</t>
  </si>
  <si>
    <t>Recent Accounting Pronouncements Recent Accounting Pronouncements (Text Block)</t>
  </si>
  <si>
    <t>Organization, Consolidation and Presentation of Financial Statements [Abstract]</t>
  </si>
  <si>
    <t>Recent Accounting Pronouncements [Text Block]</t>
  </si>
  <si>
    <t>RECENT ACCOUNTING PRONOUNCEMENT The Financial Accounting Standards Board ("FASB") issued Accounting Standards Update ("ASU") No. 2014-09, Revenue from Contracts with Customers in May 2014. The new standard will supersede much of the existing authoritative literature for revenue recognition. On April 1, 2015, the FASB voted to defer the effective date of the new standard by one year. If a final standard is issued and remains consistent with the FASB's April 1, 2015 vote, the standard and related amendments will be effective for the Company for its annual reporting period beginning July 1, 2018, including interim periods within that reporting period. Along with the deferral of the effective date, the FASB also voted to allow early application as of the original effective date. Entities are allowed to transition to the new standard by either recasting prior periods or recognizing the cumulative effect. The Company is currently evaluating the newly issued guidance, including which transition approach will be applied and the estimated impact it will have on our consolidated financial statements. In April 2015, the FASB also issued ASU No. 2015-03, 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2015-3 is effective for the company in fiscal year ended June 30, 2017. Early adoption is permitted provided that the guidance is applied from the beginning of the fiscal year of adoption. The Company will adopt these changes for the fiscal year ended June 30, 2017.</t>
  </si>
  <si>
    <t>Debt (Text Block)</t>
  </si>
  <si>
    <t>Debt Disclosure [Abstract]</t>
  </si>
  <si>
    <t>Debt and Capital Leases Disclosures [Text Block]</t>
  </si>
  <si>
    <t>DEBT The Company’s outstanding long and short term debt is as follows: December 31, June 30, 2014 2014 LONG TERM DEBT Capital leases $ 6,524 $ 7,757 6,524 7,757 Less current maturities 5,601 4,028 Debt, net of current maturities $ 923 $ 3,729 SHORT TERM DEBT Revolving credit facility $ 70,000 $ — Capital leases 2,287 1,379 Current maturities of long-term debt 5,601 4,028 Notes payable and current maturities of long term debt $ 77,888 $ 5,407 Capital leases The Company has entered into various capital lease obligations for the use of certain computer equipment. $6,524 of long term capital lease obligations remains outstanding at December 31, 2014 , of which $5,601 will be maturing within the next twelve months. The Company also has short term capital lease obligations totaling $2,287 at December 31, 2014 . Revolving credit facility The revolving credit facility in effect at December 31, 2014 allowed for borrowings of up to $150,000 , which could be increased by the Company at any time until maturity to $250,000 . The credit facility bore interest at a variable rate equal to (a) a rate based on LIBOR or (b) an alternate base rate (the greater of (a) the Federal Funds Rate plus 0.5% , (b) the Prime Rate or (c) LIBOR plus 1.0% ), plus an applicable percentage in each case determined by the Company's leverage ratio. The credit facility was secured by pledges of capital stock of certain subsidiaries of the Company and also guaranteed by certain subsidiaries of the Company. The credit facility was subject to various financial covenants that require the Company to maintain certain financial ratios as defined in the agreement. As of December 31, 2014 , the Company was in compliance with all such covenants. The revolving loan was due to terminate June 4, 2015 . At December 31, 2014 , the outstanding revolving loan balance was $70,000 . This revolving credit facility was subsequently replaced by a new revolving credit facility (See Note 10). Other lines of credit The Company renewed an unsecured bank credit line on March 3, 2014 which provides for funding of up to $5,000 and bears interest at the prime rate less 1% . The credit line was renewed through April 30, 2017 . At December 31, 2014 , no amount was outstanding. Interest The Company paid interest of $415 and $301 during the six months ended December 31, 2014 and 2013 , respectively. Property and Equipment Property and equipment included $3,897 and $7,198 in accrued liabilities or acquired via capital lease at December 31, 2014 and 2013 , respectively. These amounts were excluded from capital expenditures on the statement of cash flows.</t>
  </si>
  <si>
    <t>Income Taxes (Text Block)</t>
  </si>
  <si>
    <t>Income Tax Disclosure [Abstract]</t>
  </si>
  <si>
    <t>Income Tax Disclosure [Text Block]</t>
  </si>
  <si>
    <t>INCOME TAXES The effective tax rate of 32.1% of income before income taxes for the quarter ended December 31, 2014 is lower than 34.7% for the same quarter in fiscal 2014 primarily due to the effect of the Research and Experimentation Credit (“R&amp;E Credit”) which was retroactively extended in December 2014. The Company paid income taxes of $43,450 and $41,233 in the six months ended December 31, 2014 and 2013 , respectively. At December 31, 2014 , the Company had $9,099 of gross unrecognized tax benefits, $6,405 of which, if recognized, would affect our effective tax rate. We had accrued interest and penalties of $1,652 and $722 related to uncertain tax positions at December 31, 2014 and 2013 , respectively. The U.S. federal and state income tax returns for June 30, 2011 and all subsequent years remain subject to examination as of December 31, 2014 under statute of limitations rules. We anticipate potential changes could reduce the unrecognized tax benefits balance by $2,000 - $3,000 within twelve months of December 31, 2014 .</t>
  </si>
  <si>
    <t>Stock Based Compensation (Text Block)</t>
  </si>
  <si>
    <t>Disclosure of Compensation Related Costs, Share-based Payments [Abstract]</t>
  </si>
  <si>
    <t>Disclosure of Compensation Related Costs, Share-based Payments [Text Block]</t>
  </si>
  <si>
    <t>STOCK-BASED COMPENSATION For the three months ended December 31, 2014 and 2013 , there was $2,516 and $2,619 of equity-based compensation costs, respectively. Our pre-tax operating income for the six months ended December 31, 2014 and 2013 , includes $4,583 and $4,541 of equity-based compensation costs, respectively. 2005 NSOP and 1996 SOP The Company previously issued options to employees under the 1996 Stock Option Plan (“1996 SOP”) and to outside directors under the 2005 Non-Qualified Stock Option Plan (“2005 NSOP”). No stock options were issued under the 1996 SOP or the 2005 NSOP during the six months ended December 31, 2014 . A summary of option plan activity under the plan is as follows: Number of Shares Weighted Average Exercise Price Aggregate Intrinsic Value Outstanding July 1, 2014 125 $ 22.29 Granted — — Forfeited — — Exercised (13 ) 19.54 Outstanding December 31, 2014 112 $ 22.62 $ 4,412 Vested December 31, 2014 112 $ 22.62 $ 4,412 Exercisable December 31, 2014 112 $ 22.62 $ 4,412 Compensation cost related to outstanding options has been fully recognized. The weighted average remaining contractual term on options currently exercisable as of December 31, 2014 was 3.36 years . Restricted Stock Plan The Company issues both share awards and unit awards under the Restricted Stock Plan. The following table summarizes non-vested share awards as of December 31, 2014 , as well as activity for the six months then ended: Share awards Shares Weighted Average Grant Date Fair Value Outstanding July 1, 2014 138 $ 33.56 Granted 9 56.06 Vested (58 ) 35.53 Forfeited (7 ) 46.39 Outstanding December 31, 2014 82 $ 33.56 At December 31, 2014 , there was $1,075 of compensation expense that has yet to be recognized related to non-vested restricted stock share awards, which will be recognized over a weighted-average period of 1.26 years . The following table summarizes non-vested unit awards as of December 31, 2014 , as well as activity for the six months then ended: Unit awards Shares Weighted Average Grant Date Fair Value Outstanding July 1, 2014 709 $ 31.66 Granted 178 53.52 Vested (277 ) 19.69 Forfeited (101 ) 19.69 Outstanding December 31, 2014 509 $ 48.13 The weighted average assumptions used in this model to estimate fair value at the measurement date and resulting values for 164 unit awards granted are as follows: Volatility 17.8 % Risk free interest rate 1.06 % Dividend yield 1.5 % Stock Beta 0.765 The remaining 14 unit awards granted are not subject to performance targets, and therefore the estimated fair value at measurement date is valued in the same manner as restricted stock award grants. At December 31, 2014 , there was $13,939 of compensation expense that has yet to be recognized related to non-vested restricted stock unit awards, which will be recognized over a weighted-average period of 1.66 years .</t>
  </si>
  <si>
    <t>Earnings Per Share Earnings Per Share (Text Block)</t>
  </si>
  <si>
    <t>Earnings Per Share, Basic and Diluted [Abstract]</t>
  </si>
  <si>
    <t>Earnings Per Share [Text Block]</t>
  </si>
  <si>
    <t>EARNINGS PER SHARE The following table reflects the reconciliation between basic and diluted earnings per share: Three Months Ended December 31, Six Months Ended December 31, 2014 2013 2014 2013 Net Income $ 53,882 $ 48,361 $ 99,969 $ 91,583 Common share information: Weighted average shares outstanding for basic earnings per share 81,432 85,450 81,813 85,372 Dilutive effect of stock options and restricted stock 202 536 299 548 Weighted average shares outstanding for diluted earnings per share 81,634 85,986 82,112 85,920 Basic earnings per share $ 0.66 $ 0.57 $ 1.22 $ 1.07 Diluted earnings per share $ 0.66 $ 0.56 $ 1.22 $ 1.07 Per share information is based on the weighted average number of common shares outstanding for the three and six months ended December 31, 2014 and 2013 . Stock options and restricted stock have been included in the calculation of earnings per share to the extent they are dilutive. There were 170 anti-dilutive stock options or restricted stock excluded for the three month period ended December 31, 2014 ( no shares were excluded for the three month period ended December 31, 2013 ). There were 134 anti-dilutive restricted shares excluded for the six months ended December 31, 2014 ( 9 restricted shares were excluded for the six months ended December 31, 2013 ).</t>
  </si>
  <si>
    <t>Business Acquisitions (Text Block)</t>
  </si>
  <si>
    <t>Business Combination, Recognized Identifiable Assets Acquired, Goodwill, and Liabilities Assumed, Net [Abstract]</t>
  </si>
  <si>
    <t>Business Combination Disclosure [Text Block]</t>
  </si>
  <si>
    <t>BUSINESS ACQUISITION Banno, LLC Effective March 1, 2014 , the Company acquired all of the equity interests of Banno, an Iowa-based company that provides Web hosting, mobile banking, and transaction marketing services with a focus on the mobile medium, for $27,910 paid in cash. This acquisition was funded using existing operating cash. The acquisition of Banno expanded the Company’s presence in online and mobile technologies within the industry. Management has completed a preliminary purchase price allocation of Banno and its assessment of the fair value of acquired assets and liabilities assumed. The recognized amounts of identifiable assets acquired and liabilities assumed, based upon their preliminary fair values as of March 1, 2014 are set forth below: Current assets $ 610 Long-term assets 87 Identifiable intangible assets 9,255 Total liabilities assumed (1,512 ) Total identifiable net assets 8,440 Goodwill 19,470 Net assets acquired $ 27,910 The amounts shown above may change in the near term as management continues to assess the fair value of acquired assets and liabilities and evaluate the income tax implications of this business combination. The goodwill of $19,470 arising from this acquisition consists largely of the growth potential, synergies and economies of scale expected from combining the operations of the Company with those of Banno, together with the value of Banno’s assembled workforce. Goodwill from this acquisition has been allocated to our Banking Systems and Services segment. Approximately 95% of the goodwill is expected to be deductible for income tax purposes. Identifiable intangible assets from this acquisition consists of customer relationships of $3,946 , $3,546 of computer software and other intangible assets of $1,763 . The weighted average amortization period for acquired customer relationships, acquired computer software, and other intangible assets is 15 years , 8 years , and 20 years , respectively. Current assets is inclusive of cash acquired of $16 . The fair value of current assets acquired included accounts receivable of $476 . The gross amount receivable is $501 , of which $25 is expected to be uncollectible. The accompanying consolidated statements of income for the three and six months ended December 31, 2013 do not include any revenues and expenses related to this acquisition. The impact of this acquisition was considered immaterial to both the current and prior periods of our consolidated financial statements and pro forma financial information has not been provided.</t>
  </si>
  <si>
    <t>Business Segment Information (Text Block)</t>
  </si>
  <si>
    <t>Segment Reporting [Abstract]</t>
  </si>
  <si>
    <t>Segment Reporting Disclosure [Text Block]</t>
  </si>
  <si>
    <t>REPORTABLE 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Three Months Ended Three Months Ended December 31, 2014 December 31, 2013 Bank Credit Union Total Bank Credit Union Total REVENUE License $ 288 $ 203 $ 491 $ 143 $ 103 $ 246 Support and service 229,107 67,798 296,905 210,689 62,553 273,242 Hardware 10,130 3,768 13,898 11,482 3,874 15,356 Total revenue 239,525 71,769 311,294 222,314 66,530 288,844 COST OF SALES Cost of license 184 124 308 108 80 188 Cost of support and service 134,034 36,343 170,377 119,931 34,838 154,769 Cost of hardware 6,887 2,687 9,574 7,968 2,899 10,867 Total cost of sales 141,105 39,154 180,259 128,007 37,817 165,824 GROSS PROFIT $ 98,420 $ 32,615 131,035 $ 94,307 $ 28,713 123,020 OPERATING EXPENSES 51,370 48,777 INTEREST INCOME (EXPENSE) (309 ) (138 ) INCOME BEFORE INCOME TAXES $ 79,356 $ 74,105 Six Months Ended Six Months Ended December 31, 2014 December 31, 2013 Bank Credit Union Total Bank Credit Union Total REVENUE License $ 729 $ 265 $ 994 $ 676 $ 331 $ 1,007 Support and service 450,322 134,799 585,121 411,124 124,748 535,872 Hardware 19,874 6,778 26,652 22,066 7,628 29,694 Total revenue 470,925 141,842 612,767 433,866 132,707 566,573 COST OF SALES Cost of license 550 167 717 271 262 533 Cost of support and service 262,920 72,547 335,467 235,621 68,304 303,925 Cost of hardware 14,058 4,901 18,959 16,149 5,659 21,808 Total cost of sales 277,528 77,615 355,143 252,041 74,225 326,266 GROSS PROFIT $ 193,397 $ 64,227 257,624 $ 181,825 $ 58,482 240,307 OPERATING EXPENSES 106,335 99,436 INTEREST INCOME (EXPENSE) (518 ) (286 ) INCOME BEFORE INCOME TAXES $ 150,771 $ 140,585 December 31, June 30, 2014 2014 Property and equipment, net Bank systems and services $ 260,704 $ 258,437 Credit Union systems and services 34,779 33,238 Total $ 295,483 $ 291,675 Intangible assets, net Bank systems and services $ 652,856 $ 643,972 Credit Union systems and services 230,606 231,435 Total $ 883,462 $ 875,407 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 Dividends On February 17, 2015 , the Company's Board of Directors declared a cash dividend of $0.25 per share on its common stock, payable on March 18, 2015 to shareholders of record on March 3, 2015 . Revolving credit facility On February 20, 2015 , the Company replaced its existing revolving credit facility with a new revolving credit facility. Outstanding balances under the previous revolving credit facility were repaid with proceeds from the new facility. The new facility has a borrowing limit of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 month Interest Period on such day for dollars plus 1.00% , plus an applicable percentage in each case determined by the Company's leverage ratio. The new facility has a termination date of February 20, 2020 .</t>
  </si>
  <si>
    <t>Restatement of Condensed Consolidated Financial Statements Restatement of Condensed Consolidated Financial Statements (Notes)</t>
  </si>
  <si>
    <t>Accounting Changes and Error Corrections [Abstract]</t>
  </si>
  <si>
    <t>Accounting Changes and Error Corrections [Text Block]</t>
  </si>
  <si>
    <t>RESTATEMENT OF CONDENSED CONSOLIDATED FINANCIAL STATEMENTS Correction of Accounting Errors During the current fiscal year, management identified historical accounting errors relating to its accounting for certain software license, maintenance and service agreements. The prior period errors primarily relate to the Company's accounting for its bundled software multi-element arrangements. More specifically, the Company concluded it had improperly accounted for contracts containing multiple software products delivered at different points in time as separate arrangements within a contract versus as a single arrangement with multiple elements, resulting in revenue being recognized on these contracts before all licenses, for which no vendor-specific objective evidence (“VSOE”) of fair value exists, had been delivered. Furthermore, the Company concluded that its mechanisms for tracking and estimating implementation hours was not capable of producing reliable estimates in support of its assertion of VSOE for its implementation services and that its pricing for stand-alone sales of post-contract support ("PCS") was not consistent enough to support its assertion of VSOE for PCS during prior periods. Our previous accounting resulted in revenue being recognized earlier than would be appropriate for bundled software multi-element arrangements where VSOE does not exist for any of the software elements. Our current conclusions result in the deferral of revenue on such arrangements until the only undelivered element is PCS. The total arrangement revenue is then recognized ratably over the remaining initial bundled PCS period provided all other revenue recognition criteria have been met. Direct and incremental costs, including direct labor and sales commissions, related to obtaining and implementing these contracts have also been deferred until the only undelivered element is PCS and are recognized ratably over the remaining initial bundled PCS period. Due to the above errors, including the related tax impact, net income for the fiscal quarter ended December 31, 2013 was overstated by $5,621 and net income for the six months ended December 31, 2013 was overstated by $12,187 . On the balance sheet, total assets as of June 30, 2014 increased $56,411 , total liabilities increased $127,185 , and stockholders' equity decreased $70,774 . The following tables present the effects of the restatement on each line of the Company's previously issued condensed consolidated financial statements as of June 30, 2014 and for the fiscal quarter and six-month period ended December 31, 2013. Condensed Consolidated Statements of Income: (In Thousands, Except Per Share Data) Quarter Ended December 31, 2013 As Previously Reported Effect of Restatement As Restated REVENUE License $ 12,893 $ (12,647 ) $ 246 Support and service 274,276 (1,034 ) 273,242 Hardware 15,356 — 15,356 Total revenue 302,525 (13,681 ) 288,844 COST OF SALES Cost of license 947 (759 ) 188 Cost of support and service 157,893 (3,124 ) 154,769 Cost of hardware 10,867 — 10,867 Total cost of sales 169,707 (3,883 ) 165,824 GROSS PROFIT 132,818 (9,798 ) 123,020 OPERATING EXPENSES Selling and marketing 21,071 (568 ) 20,503 Research and development 16,142 — 16,142 General and administrative 12,132 — 12,132 Total operating expenses 49,345 (568 ) 48,777 OPERATING INCOME 83,473 (9,230 ) 74,243 INTEREST INCOME (EXPENSE) Interest income 129 — 129 Interest expense (267 ) — (267 ) Total interest income (expense) (138 ) — (138 ) INCOME BEFORE INCOME TAXES 83,335 (9,230 ) 74,105 PROVISION FOR INCOME TAXES 29,353 (3,609 ) 25,744 NET INCOME $ 53,982 $ (5,621 ) $ 48,361 Diluted earnings per share $ 0.63 $ (0.07 ) $ 0.56 Diluted weighted average shares outstanding 85,986 85,986 85,986 Basic earnings per share $ 0.63 $ (0.06 ) $ 0.57 Basic weighted average shares outstanding 85,450 85,450 85,450 Condensed Consolidated Statements of Income: (In Thousands, Except Per Share Data) Six-Month Period Ended December 31, 2013 As Previously Reported Effect of Restatement As Restated REVENUE License $ 24,671 $ (23,664 ) $ 1,007 Support and service 543,820 (7,948 ) 535,872 Hardware 29,694 — 29,694 Total revenue 598,185 (31,612 ) 566,573 COST OF SALES Cost of license 2,359 (1,826 ) 533 Cost of support and service 312,477 (8,552 ) 303,925 Cost of hardware 21,808 — 21,808 Total cost of sales 336,644 (10,378 ) 326,266 GROSS PROFIT 261,541 (21,234 ) 240,307 OPERATING EXPENSES Selling and marketing 42,529 (1,289 ) 41,240 Research and development 31,814 — 31,814 General and administrative 26,382 — 26,382 Total operating expenses 100,725 (1,289 ) 99,436 OPERATING INCOME 160,816 (19,945 ) 140,871 INTEREST INCOME (EXPENSE) Interest income 260 — 260 Interest expense (546 ) — (546 ) Total interest income (expense) (286 ) — (286 ) INCOME BEFORE INCOME TAXES 160,530 (19,945 ) 140,585 PROVISION FOR INCOME TAXES 56,760 (7,758 ) 49,002 NET INCOME $ 103,770 $ (12,187 ) $ 91,583 Diluted earnings per share $ 1.21 $ (0.14 ) $ 1.07 Diluted weighted average shares outstanding 85,920 85,920 85,920 Basic earnings per share $ 1.22 $ (0.15 ) $ 1.07 Basic weighted average shares outstanding 85,372 — 85,372 Condensed Consolidated Balance Sheets: (In Thousands, Except Share and Per Share Data) June 30, 2014 As Previously Reported Effect of Restatement As Restated ASSETS CURRENT ASSETS: Cash and cash equivalents $ 70,377 $ — $ 70,377 Receivables, net 224,041 — 224,041 Income tax receivable 7,937 — 7,937 Prepaid expenses and other 59,824 1,250 61,074 Deferred costs 22,202 4,875 27,077 Total current assets 384,381 6,125 390,506 PROPERTY AND EQUIPMENT, net 291,675 — 291,675 OTHER ASSETS: Non-current deferred costs 34,708 43,750 78,458 Computer software, net of amortization 160,391 — 160,391 Other non-current assets 38,121 6,536 44,657 Customer relationships, net of amortization 136,602 — 136,602 Other intangible assets, net of amortization 25,653 — 25,653 Goodwill 552,761 — 552,761 Total other assets 948,236 50,286 998,522 Total assets $ 1,624,292 $ 56,411 $ 1,680,703 LIABILITIES AND STOCKHOLDERS' EQUITY CURRENT LIABILITIES: Accounts payable $ 10,516 $ — $ 10,516 Accrued expenses 63,299 — 63,299 Deferred income tax liability 37,592 (7,498 ) 30,094 Notes payable and current maturities of long term debt 5,407 — 5,407 Deferred revenues 312,002 25,491 337,493 Total current liabilities 428,816 17,993 446,809 LONG TERM LIABILITIES: Non-current deferred revenues 8,985 146,390 155,375 Non-current deferred income tax liability 134,918 (37,198 ) 97,720 Debt, net of current maturities 3,729 — 3,729 Other long-term liabilities 9,683 — 9,683 Total long term liabilities 157,315 109,192 266,507 Total liabilities 586,131 127,185 713,316 STOCKHOLDERS' EQUITY Preferred stock - $1 par value; 500,000 shares authorized, none issued — — — Common stock - $0.01 par value; 250,000,000 shares authorized; 1,024 — 1,024 Additional paid-in capital 412,512 — 412,512 Retained earnings 1,202,406 (70,774 ) 1,131,632 Less treasury stock at cost; (577,781 ) — (577,781 ) Total stockholders' equity 1,038,161 (70,774 ) 967,387 Total liabilities and equity $ 1,624,292 $ 56,411 $ 1,680,703 Condensed Consolidated Statements of Cash Flows: (In Thousands) Six-Month Period Ended December 31, 2013 As Previously Reported Effect of Restatement As Restated CASH FLOWS FROM OPERATING ACTIVITIES: Net Income $ 103,770 $ (12,187 ) $ 91,583 Adjustments to reconcile net income from operations to net cash from operating activities: Depreciation 26,153 — 26,153 Amortization 25,969 — 25,969 Change in deferred income taxes 3,868 (7,757 ) (3,889 ) Excess tax benefits from stock-based compensation (3,152 ) — (3,152 ) Expense for stock-based compensation 4,541 — 4,541 (Gain)/loss on disposal of assets (52 ) — (52 ) Changes in operating assets and liabilities: Change in receivables 94,694 — 94,694 Change in prepaid expenses, deferred costs and other (14,672 ) (11,668 ) (26,340 ) Change in accounts payable (970 ) — (970 ) Change in accrued expenses (16,200 ) — (16,200 ) Change in income taxes 11,660 — 11,660 Change in deferred revenues (104,293 ) 31,612 (72,681 ) Net cash from operating activities 131,316 — 131,316 CASH FLOWS FROM INVESTING ACTIVITIES: Capital expenditures (21,866 ) — (21,866 ) Proceeds from sale of assets 2,809 — 2,809 Internal use software (6,980 ) — (6,980 ) Computer software developed (29,015 ) — (29,015 ) Net cash from investing activities (55,052 ) — (55,052 ) CASH FLOWS FROM FINANCING ACTIVITIES: Borrowings on credit facilities — — — Repayments on credit facilities (13,630 ) — (13,630 ) Purchase of treasury stock — — — Dividends paid (34,146 ) — (34,146 ) Excess tax benefits from stock-based compensation 3,152 — 3,152 Proceeds from issuance of common stock upon exercise of stock options 221 — 221 Minimum tax withholding payments related to share based compensation (6,239 ) — (6,239 ) Proceeds from sale of common stock, net 1,974 — 1,974 Net cash from financing activities (48,668 ) — (48,668 ) NET CHANGE IN CASH AND CASH EQUIVALENTS 27,596 — 27,596 CASH AND CASH EQUIVALENTS, BEGINNING OF PERIOD 127,905 — 127,905 CASH AND CASH EQUIVALENTS, END OF PERIOD $ 155,501 $ — $ 155,501 Prior Period Reclassification Certain amounts included within the condensed consolidated statement of cash flows for the six months ended December 31, 2013 have been restated to correct an error related to the presentation of excess tax benefits from stock based compensation within cash flows from operating activities. Such correction adjusted the cash flow statement for the six months ended December 31, 2013 by presenting excess tax benefits from stock based compensation as a separate line item and increasing the change in income taxes by $3,152 . There was no change in total cash flows from operating, investing or financing activities.</t>
  </si>
  <si>
    <t>Nature of Operations and Summary of Significant Accounting Policies (Policies)</t>
  </si>
  <si>
    <t>Accounting Policies [Abstract]</t>
  </si>
  <si>
    <t>Consolidation</t>
  </si>
  <si>
    <t>CONSOLIDATION The condensed consolidated financial statements include the accounts of JHA and all of its subsidiaries, which are wholly-owned, and all intercompany accounts and transactions have been eliminated.</t>
  </si>
  <si>
    <t>Common Stock</t>
  </si>
  <si>
    <t>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December 31, 2014 , there were 21,693 shares in treasury stock and the Company had the remaining authority to repurchase up to 3,298 additional shares. The total cost of treasury shares at December 31, 2014 is $690,584 . During the first six months of fiscal 2015 , the Company repurchased 1,898 treasury shares for $112,803 . At June 30, 2014 , there were 19,795 shares in treasury stock and the Company had authority to repurchase up to 5,196 additional shares. Dividends declared per share were $0.22 and $0.20 for the three months ended December 31, 2014 and 2013 , respectively. Dividends declared per share were $0.44 and $0.40 for the six months ended December 31, 2014 and 2013 , respectively.</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Fair Value, Assets Measured on Recurring Basis [Table Text Block]</t>
  </si>
  <si>
    <t>Fair value of financial assets, included in cash and cash equivalents, is as follows: Estimated Fair Value Measurements Total Fair Level 1 Level 2 Level 3 Value December 31, 2014 Financial Assets: Money market funds $ 20,923 $ — $ — $ 20,923 June 30, 2014 Financial Assets: Money market funds $ 28,877 $ — $ — $ 28,877</t>
  </si>
  <si>
    <t>Debt (Tables)</t>
  </si>
  <si>
    <t>Schedule of Long-term Debt Instruments [Table Text Block]</t>
  </si>
  <si>
    <t>The Company’s outstanding long and short term debt is as follows: December 31, June 30, 2014 2014 LONG TERM DEBT Capital leases $ 6,524 $ 7,757 6,524 7,757 Less current maturities 5,601 4,028 Debt, net of current maturities $ 923 $ 3,729</t>
  </si>
  <si>
    <t>Schedule of Short-term Debt [Table Text Block]</t>
  </si>
  <si>
    <t>SHORT TERM DEBT Revolving credit facility $ 70,000 $ — Capital leases 2,287 1,379 Current maturities of long-term debt 5,601 4,028 Notes payable and current maturities of long term debt $ 77,888 $ 5,407</t>
  </si>
  <si>
    <t>Stock Based Compensation (Tables)</t>
  </si>
  <si>
    <t>Schedule of Share-based Compensation, Stock Options, Activity [Table Text Block]</t>
  </si>
  <si>
    <t>A summary of option plan activity under the plan is as follows: Number of Shares Weighted Average Exercise Price Aggregate Intrinsic Value Outstanding July 1, 2014 125 $ 22.29 Granted — — Forfeited — — Exercised (13 ) 19.54 Outstanding December 31, 2014 112 $ 22.62 $ 4,412 Vested December 31, 2014 112 $ 22.62 $ 4,412 Exercisable December 31, 2014 112 $ 22.62 $ 4,412</t>
  </si>
  <si>
    <t>Schedule of Nonvested Restricted Stock Activity [Table Text Block]</t>
  </si>
  <si>
    <t>The following table summarizes non-vested share awards as of December 31, 2014 , as well as activity for the six months then ended: Share awards Shares Weighted Average Grant Date Fair Value Outstanding July 1, 2014 138 $ 33.56 Granted 9 56.06 Vested (58 ) 35.53 Forfeited (7 ) 46.39 Outstanding December 31, 2014 82 $ 33.56</t>
  </si>
  <si>
    <t>Schedule of Nonvested Restricted Stock Units Activity [Table Text Block]</t>
  </si>
  <si>
    <t>The following table summarizes non-vested unit awards as of December 31, 2014 , as well as activity for the six months then ended: Unit awards Shares Weighted Average Grant Date Fair Value Outstanding July 1, 2014 709 $ 31.66 Granted 178 53.52 Vested (277 ) 19.69 Forfeited (101 ) 19.69 Outstanding December 31, 2014 509 $ 48.13</t>
  </si>
  <si>
    <t>ScheduleOfShareBasedPaymentAwardRSUValuationAssumptionsTableTextBlock [Table Text Block]</t>
  </si>
  <si>
    <t>The weighted average assumptions used in this model to estimate fair value at the measurement date and resulting values for 164 unit awards granted are as follows: Volatility 17.8 % Risk free interest rate 1.06 % Dividend yield 1.5 % Stock Beta 0.765</t>
  </si>
  <si>
    <t>Earnings Per Share Earnings Per Share (Tables)</t>
  </si>
  <si>
    <t>Schedule of Earnings Per Share, Basic and Diluted [Table Text Block]</t>
  </si>
  <si>
    <t>The following table reflects the reconciliation between basic and diluted earnings per share: Three Months Ended December 31, Six Months Ended December 31, 2014 2013 2014 2013 Net Income $ 53,882 $ 48,361 $ 99,969 $ 91,583 Common share information: Weighted average shares outstanding for basic earnings per share 81,432 85,450 81,813 85,372 Dilutive effect of stock options and restricted stock 202 536 299 548 Weighted average shares outstanding for diluted earnings per share 81,634 85,986 82,112 85,920 Basic earnings per share $ 0.66 $ 0.57 $ 1.22 $ 1.07 Diluted earnings per share $ 0.66 $ 0.56 $ 1.22 $ 1.07</t>
  </si>
  <si>
    <t>Business Acquisitions (Tables)</t>
  </si>
  <si>
    <t>Schedule of Recognized Identified Assets Acquired and Liabilities Assumed [Table Text Block]</t>
  </si>
  <si>
    <t>The recognized amounts of identifiable assets acquired and liabilities assumed, based upon their preliminary fair values as of March 1, 2014 are set forth below: Current assets $ 610 Long-term assets 87 Identifiable intangible assets 9,255 Total liabilities assumed (1,512 ) Total identifiable net assets 8,440 Goodwill 19,470 Net assets acquired $ 27,910</t>
  </si>
  <si>
    <t>Business Segment Information (Tables)</t>
  </si>
  <si>
    <t>Reconciliation of Operating Profit (Loss) from Segments to Consolidated [Table Text Block]</t>
  </si>
  <si>
    <t xml:space="preserve"> Three Months Ended Three Months Ended December 31, 2014 December 31, 2013 Bank Credit Union Total Bank Credit Union Total REVENUE License $ 288 $ 203 $ 491 $ 143 $ 103 $ 246 Support and service 229,107 67,798 296,905 210,689 62,553 273,242 Hardware 10,130 3,768 13,898 11,482 3,874 15,356 Total revenue 239,525 71,769 311,294 222,314 66,530 288,844 COST OF SALES Cost of license 184 124 308 108 80 188 Cost of support and service 134,034 36,343 170,377 119,931 34,838 154,769 Cost of hardware 6,887 2,687 9,574 7,968 2,899 10,867 Total cost of sales 141,105 39,154 180,259 128,007 37,817 165,824 GROSS PROFIT $ 98,420 $ 32,615 131,035 $ 94,307 $ 28,713 123,020 OPERATING EXPENSES 51,370 48,777 INTEREST INCOME (EXPENSE) (309 ) (138 ) INCOME BEFORE INCOME TAXES $ 79,356 $ 74,105 Six Months Ended Six Months Ended December 31, 2014 December 31, 2013 Bank Credit Union Total Bank Credit Union Total REVENUE License $ 729 $ 265 $ 994 $ 676 $ 331 $ 1,007 Support and service 450,322 134,799 585,121 411,124 124,748 535,872 Hardware 19,874 6,778 26,652 22,066 7,628 29,694 Total revenue 470,925 141,842 612,767 433,866 132,707 566,573 COST OF SALES Cost of license 550 167 717 271 262 533 Cost of support and service 262,920 72,547 335,467 235,621 68,304 303,925 Cost of hardware 14,058 4,901 18,959 16,149 5,659 21,808 Total cost of sales 277,528 77,615 355,143 252,041 74,225 326,266 GROSS PROFIT $ 193,397 $ 64,227 257,624 $ 181,825 $ 58,482 240,307 OPERATING EXPENSES 106,335 99,436 INTEREST INCOME (EXPENSE) (518 ) (286 ) INCOME BEFORE INCOME TAXES $ 150,771 $ 140,585</t>
  </si>
  <si>
    <t>Reconciliation of Assets from Segment to Consolidated [Table Text Block]</t>
  </si>
  <si>
    <t xml:space="preserve"> December 31, June 30, 2014 2014 Property and equipment, net Bank systems and services $ 260,704 $ 258,437 Credit Union systems and services 34,779 33,238 Total $ 295,483 $ 291,675 Intangible assets, net Bank systems and services $ 652,856 $ 643,972 Credit Union systems and services 230,606 231,435 Total $ 883,462 $ 875,407</t>
  </si>
  <si>
    <t>Restatement of Condensed Consolidated Financial Statements Restatement of Condensed Consolidated Financial Statements (Tables)</t>
  </si>
  <si>
    <t>Schedule of Error Corrections and Prior Period Adjustments [Table Text Block]</t>
  </si>
  <si>
    <t>The following tables present the effects of the restatement on each line of the Company's previously issued condensed consolidated financial statements as of June 30, 2014 and for the fiscal quarter and six-month period ended December 31, 2013. Condensed Consolidated Statements of Income: (In Thousands, Except Per Share Data) Quarter Ended December 31, 2013 As Previously Reported Effect of Restatement As Restated REVENUE License $ 12,893 $ (12,647 ) $ 246 Support and service 274,276 (1,034 ) 273,242 Hardware 15,356 — 15,356 Total revenue 302,525 (13,681 ) 288,844 COST OF SALES Cost of license 947 (759 ) 188 Cost of support and service 157,893 (3,124 ) 154,769 Cost of hardware 10,867 — 10,867 Total cost of sales 169,707 (3,883 ) 165,824 GROSS PROFIT 132,818 (9,798 ) 123,020 OPERATING EXPENSES Selling and marketing 21,071 (568 ) 20,503 Research and development 16,142 — 16,142 General and administrative 12,132 — 12,132 Total operating expenses 49,345 (568 ) 48,777 OPERATING INCOME 83,473 (9,230 ) 74,243 INTEREST INCOME (EXPENSE) Interest income 129 — 129 Interest expense (267 ) — (267 ) Total interest income (expense) (138 ) — (138 ) INCOME BEFORE INCOME TAXES 83,335 (9,230 ) 74,105 PROVISION FOR INCOME TAXES 29,353 (3,609 ) 25,744 NET INCOME $ 53,982 $ (5,621 ) $ 48,361 Diluted earnings per share $ 0.63 $ (0.07 ) $ 0.56 Diluted weighted average shares outstanding 85,986 85,986 85,986 Basic earnings per share $ 0.63 $ (0.06 ) $ 0.57 Basic weighted average shares outstanding 85,450 85,450 85,450 Condensed Consolidated Statements of Income: (In Thousands, Except Per Share Data) Six-Month Period Ended December 31, 2013 As Previously Reported Effect of Restatement As Restated REVENUE License $ 24,671 $ (23,664 ) $ 1,007 Support and service 543,820 (7,948 ) 535,872 Hardware 29,694 — 29,694 Total revenue 598,185 (31,612 ) 566,573 COST OF SALES Cost of license 2,359 (1,826 ) 533 Cost of support and service 312,477 (8,552 ) 303,925 Cost of hardware 21,808 — 21,808 Total cost of sales 336,644 (10,378 ) 326,266 GROSS PROFIT 261,541 (21,234 ) 240,307 OPERATING EXPENSES Selling and marketing 42,529 (1,289 ) 41,240 Research and development 31,814 — 31,814 General and administrative 26,382 — 26,382 Total operating expenses 100,725 (1,289 ) 99,436 OPERATING INCOME 160,816 (19,945 ) 140,871 INTEREST INCOME (EXPENSE) Interest income 260 — 260 Interest expense (546 ) — (546 ) Total interest income (expense) (286 ) — (286 ) INCOME BEFORE INCOME TAXES 160,530 (19,945 ) 140,585 PROVISION FOR INCOME TAXES 56,760 (7,758 ) 49,002 NET INCOME $ 103,770 $ (12,187 ) $ 91,583 Diluted earnings per share $ 1.21 $ (0.14 ) $ 1.07 Diluted weighted average shares outstanding 85,920 85,920 85,920 Basic earnings per share $ 1.22 $ (0.15 ) $ 1.07 Basic weighted average shares outstanding 85,372 — 85,372 Condensed Consolidated Balance Sheets: (In Thousands, Except Share and Per Share Data) June 30, 2014 As Previously Reported Effect of Restatement As Restated ASSETS CURRENT ASSETS: Cash and cash equivalents $ 70,377 $ — $ 70,377 Receivables, net 224,041 — 224,041 Income tax receivable 7,937 — 7,937 Prepaid expenses and other 59,824 1,250 61,074 Deferred costs 22,202 4,875 27,077 Total current assets 384,381 6,125 390,506 PROPERTY AND EQUIPMENT, net 291,675 — 291,675 OTHER ASSETS: Non-current deferred costs 34,708 43,750 78,458 Computer software, net of amortization 160,391 — 160,391 Other non-current assets 38,121 6,536 44,657 Customer relationships, net of amortization 136,602 — 136,602 Other intangible assets, net of amortization 25,653 — 25,653 Goodwill 552,761 — 552,761 Total other assets 948,236 50,286 998,522 Total assets $ 1,624,292 $ 56,411 $ 1,680,703 LIABILITIES AND STOCKHOLDERS' EQUITY CURRENT LIABILITIES: Accounts payable $ 10,516 $ — $ 10,516 Accrued expenses 63,299 — 63,299 Deferred income tax liability 37,592 (7,498 ) 30,094 Notes payable and current maturities of long term debt 5,407 — 5,407 Deferred revenues 312,002 25,491 337,493 Total current liabilities 428,816 17,993 446,809 LONG TERM LIABILITIES: Non-current deferred revenues 8,985 146,390 155,375 Non-current deferred income tax liability 134,918 (37,198 ) 97,720 Debt, net of current maturities 3,729 — 3,729 Other long-term liabilities 9,683 — 9,683 Total long term liabilities 157,315 109,192 266,507 Total liabilities 586,131 127,185 713,316 STOCKHOLDERS' EQUITY Preferred stock - $1 par value; 500,000 shares authorized, none issued — — — Common stock - $0.01 par value; 250,000,000 shares authorized; 1,024 — 1,024 Additional paid-in capital 412,512 — 412,512 Retained earnings 1,202,406 (70,774 ) 1,131,632 Less treasury stock at cost; (577,781 ) — (577,781 ) Total stockholders' equity 1,038,161 (70,774 ) 967,387 Total liabilities and equity $ 1,624,292 $ 56,411 $ 1,680,703 Condensed Consolidated Statements of Cash Flows: (In Thousands) Six-Month Period Ended December 31, 2013 As Previously Reported Effect of Restatement As Restated CASH FLOWS FROM OPERATING ACTIVITIES: Net Income $ 103,770 $ (12,187 ) $ 91,583 Adjustments to reconcile net income from operations to net cash from operating activities: Depreciation 26,153 — 26,153 Amortization 25,969 — 25,969 Change in deferred income taxes 3,868 (7,757 ) (3,889 ) Excess tax benefits from stock-based compensation (3,152 ) — (3,152 ) Expense for stock-based compensation 4,541 — 4,541 (Gain)/loss on disposal of assets (52 ) — (52 ) Changes in operating assets and liabilities: Change in receivables 94,694 — 94,694 Change in prepaid expenses, deferred costs and other (14,672 ) (11,668 ) (26,340 ) Change in accounts payable (970 ) — (970 ) Change in accrued expenses (16,200 ) — (16,200 ) Change in income taxes 11,660 — 11,660 Change in deferred revenues (104,293 ) 31,612 (72,681 ) Net cash from operating activities 131,316 — 131,316 CASH FLOWS FROM INVESTING ACTIVITIES: Capital expenditures (21,866 ) — (21,866 ) Proceeds from sale of assets 2,809 — 2,809 Internal use software (6,980 ) — (6,980 ) Computer software developed (29,015 ) — (29,015 ) Net cash from investing activities (55,052 ) — (55,052 ) CASH FLOWS FROM FINANCING ACTIVITIES: Borrowings on credit facilities — — — Repayments on credit facilities (13,630 ) — (13,630 ) Purchase of treasury stock — — — Dividends paid (34,146 ) — (34,146 ) Excess tax benefits from stock-based compensation 3,152 — 3,152 Proceeds from issuance of common stock upon exercise of stock options 221 — 221 Minimum tax withholding payments related to share based compensation (6,239 ) — (6,239 ) Proceeds from sale of common stock, net 1,974 — 1,974 Net cash from financing activities (48,668 ) — (48,668 ) NET CHANGE IN CASH AND CASH EQUIVALENTS 27,596 — 27,596 CASH AND CASH EQUIVALENTS, BEGINNING OF PERIOD 127,905 — 127,905 CASH AND CASH EQUIVALENTS, END OF PERIOD $ 155,501 $ — $ 155,501</t>
  </si>
  <si>
    <t>Nature of Operations and Summary of Significant Accounting Policies Treasury Stock (Details) - USD ($) $ in Thousands</t>
  </si>
  <si>
    <t>Class of Stock [Line Items]</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 $ / shares</t>
  </si>
  <si>
    <t>Dividends declared per share</t>
  </si>
  <si>
    <t>Nature of Operations and Summary of Significant Accounting Policies Litigation (Details)</t>
  </si>
  <si>
    <t>1 Months Ended</t>
  </si>
  <si>
    <t>May. 31, 2013patent</t>
  </si>
  <si>
    <t>DataTreasury Corporation Lawsuit [Member]</t>
  </si>
  <si>
    <t>Loss Contingencies [Line Items]</t>
  </si>
  <si>
    <t>Loss Contingency, Patents Allegedly Infringed, Number</t>
  </si>
  <si>
    <t>Fair Value of Financial Instruments Fair Value of Financial Instruments (Details) - Fair Value, Measurements, Recurring [Member] - USD ($) $ in Thousands</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Debt Long Term (Details) - USD ($) $ in Thousands</t>
  </si>
  <si>
    <t>LONG TERM DEBT</t>
  </si>
  <si>
    <t>Capital leases</t>
  </si>
  <si>
    <t>Long Term Debt</t>
  </si>
  <si>
    <t>Less current maturities</t>
  </si>
  <si>
    <t>Debt Short Term (Details) - USD ($) $ in Thousands</t>
  </si>
  <si>
    <t>SHORT TERM DEBT</t>
  </si>
  <si>
    <t>Revolving credit facility</t>
  </si>
  <si>
    <t>Current maturities of long-term debt</t>
  </si>
  <si>
    <t>Debt Narrative (Details) - USD ($) $ in Thousands</t>
  </si>
  <si>
    <t>Debt Instrument [Line Items]</t>
  </si>
  <si>
    <t>Capital leases - long term</t>
  </si>
  <si>
    <t>Capital leases - short term</t>
  </si>
  <si>
    <t>Revolving Credit Facility, Current Borrowing Capacity</t>
  </si>
  <si>
    <t>Revolving Credit Facility, Maximum Borrowing Capacity</t>
  </si>
  <si>
    <t>Revolving Credit Facility, Expiration Date</t>
  </si>
  <si>
    <t>Jun. 4,
		2015</t>
  </si>
  <si>
    <t>Interest Paid</t>
  </si>
  <si>
    <t>Capital Expenditures Incurred but Not yet Paid</t>
  </si>
  <si>
    <t>Credit Facility Points Above Federal Funds Rate [Member]</t>
  </si>
  <si>
    <t>Basis Spread on Variable Rate</t>
  </si>
  <si>
    <t>0.50%</t>
  </si>
  <si>
    <t>Credit Facility Points Above LIBOR [Member]</t>
  </si>
  <si>
    <t>1.00%</t>
  </si>
  <si>
    <t>Capital Lease Obligations [Member]</t>
  </si>
  <si>
    <t>Unsecured Debt [Member]</t>
  </si>
  <si>
    <t>Unsecured Loan, Issuance Date</t>
  </si>
  <si>
    <t>Mar. 3,
		2014</t>
  </si>
  <si>
    <t>Unsecured Loan, Unused Borrowing Capacity</t>
  </si>
  <si>
    <t>Unsecured Loan, Maturity Date</t>
  </si>
  <si>
    <t>Apr. 30,
		2017</t>
  </si>
  <si>
    <t>Unsecured Loan, Amount Outstanding</t>
  </si>
  <si>
    <t>Income Taxes Narrative (Details) - USD ($) $ in Thousands</t>
  </si>
  <si>
    <t>Effective Income Tax Rate Continuing Operations, percent</t>
  </si>
  <si>
    <t>32.10%</t>
  </si>
  <si>
    <t>34.70%</t>
  </si>
  <si>
    <t>Income Taxes Paid</t>
  </si>
  <si>
    <t>Unrecognized Tax Benefits</t>
  </si>
  <si>
    <t>Unrecognized Tax Benefits that Would Impact Effective Tax Rate</t>
  </si>
  <si>
    <t>Unrecognized Tax Benefits, Income Tax Penalties and Interest Accrued</t>
  </si>
  <si>
    <t>Minimum [Member]</t>
  </si>
  <si>
    <t>Expiration of statutes of limitations impact on UTB balance, minimum</t>
  </si>
  <si>
    <t>Maximum [Member]</t>
  </si>
  <si>
    <t>Stock Based Compensation Narrative (Details) - USD ($) shares in Thousands, $ in Thousands</t>
  </si>
  <si>
    <t>Share-based Compensation Arrangement by Share-based Payment Award [Line Items]</t>
  </si>
  <si>
    <t>Employee Stock Option [Member]</t>
  </si>
  <si>
    <t>Weighted average remaining contractual term</t>
  </si>
  <si>
    <t>3 years 131 days</t>
  </si>
  <si>
    <t>Restricted Stock Units (RSUs) [Member]</t>
  </si>
  <si>
    <t>Compensation expense yet to be recognized</t>
  </si>
  <si>
    <t>Compensation expense yet to be recognized, period for recognition</t>
  </si>
  <si>
    <t>1 year 241 days</t>
  </si>
  <si>
    <t>Share-based Compensation Arrangement by Share-based Payment Award, Shares Purchased for Award With Performance Targets</t>
  </si>
  <si>
    <t>Share-based Compensation Arrangement by Share-based Payment Award, Shares Purchased for Award With No Performance Targets</t>
  </si>
  <si>
    <t>Restricted Stock [Member]</t>
  </si>
  <si>
    <t>1 year 95 days</t>
  </si>
  <si>
    <t>Stock Based Compensation Stock Options (Details) - Dec. 31, 2014 - Stock Options [Member] - USD ($) $ / shares in Units, shares in Thousands, $ in Thousands</t>
  </si>
  <si>
    <t>Total</t>
  </si>
  <si>
    <t>Share-based Compensation Arrangement by Share-based Payment Award, Options, Outstanding [Roll Forward]</t>
  </si>
  <si>
    <t>Outstanding, period start, number of shares</t>
  </si>
  <si>
    <t>Granted,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Stock Based Compensation Restricted Stock Share Awards (Details) - 6 months ended Dec. 31, 2014 - Restricted Stock [Member] - $ / shares shares in Thousands</t>
  </si>
  <si>
    <t>Share-based Compensation Arrangement by Share-based Payment Award, Equity Instruments Other than Options, Nonvested, Number of Shares [Roll Forward]</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Stock Based Compensation Restricted Stock Unit Awards (Details) - 6 months ended Dec. 31, 2014 - Restricted Stock Units (RSUs) [Member] - $ / shares shares in Thousands</t>
  </si>
  <si>
    <t>Stock Based Compensation RSU Measurement Date Assumptions (Details) - Restricted Stock Units (RSUs) [Member]</t>
  </si>
  <si>
    <t>RSU grant date weighted average fair value assumptions</t>
  </si>
  <si>
    <t>Volatility</t>
  </si>
  <si>
    <t>17.80%</t>
  </si>
  <si>
    <t>Risk free interest rate</t>
  </si>
  <si>
    <t>1.06%</t>
  </si>
  <si>
    <t>Dividend yield</t>
  </si>
  <si>
    <t>1.50%</t>
  </si>
  <si>
    <t>Stock Beta</t>
  </si>
  <si>
    <t>Earnings Per Share Earnings Per Share (Details) - USD ($) $ / shares in Units, shares in Thousands, $ in Thousands</t>
  </si>
  <si>
    <t>Earnings Per Share, Diluted, by Common Class, Including Two Class Method [Line Items]</t>
  </si>
  <si>
    <t>Common share information:</t>
  </si>
  <si>
    <t>Weighted average shares outstanding for basic earnings per share</t>
  </si>
  <si>
    <t>Dilutive effect of stock options and restricted stock</t>
  </si>
  <si>
    <t>Weighted average shares outstanding for diluted earnings per share</t>
  </si>
  <si>
    <t>Antidilutive stock options and restricted stock excluded from computation of earnings per share</t>
  </si>
  <si>
    <t>Business Acquisitions (Details) - USD ($) $ in Thousands</t>
  </si>
  <si>
    <t>Mar. 04, 2014</t>
  </si>
  <si>
    <t>Business Acquisition [Line Items]</t>
  </si>
  <si>
    <t>Business Acquisition, Effective Date of Acquisition</t>
  </si>
  <si>
    <t>Mar. 1,
		2014</t>
  </si>
  <si>
    <t>Business Acquisition, Banno, LLC [Member]</t>
  </si>
  <si>
    <t>Payments to Acquire Businesses, Gross</t>
  </si>
  <si>
    <t>Current assets</t>
  </si>
  <si>
    <t>Long-term assets</t>
  </si>
  <si>
    <t>Identifiable intangible assets</t>
  </si>
  <si>
    <t>Total liabilities assumed</t>
  </si>
  <si>
    <t>Total identifiable net assets</t>
  </si>
  <si>
    <t>Net assets acquired</t>
  </si>
  <si>
    <t>Business Acquisition, Purchase Price Allocation, Goodwill, Expected Tax Deductible Percent</t>
  </si>
  <si>
    <t>95.00%</t>
  </si>
  <si>
    <t>Cash Acquired from Acquisition</t>
  </si>
  <si>
    <t>Business Combination, Acquired Receivables, Fair Value</t>
  </si>
  <si>
    <t>Business Combination, Acquired Receivables, Gross Contractual Amount</t>
  </si>
  <si>
    <t>Business Combination, Acquired Receivables, Estimated Uncollectible</t>
  </si>
  <si>
    <t>Customer Relationships [Member] | Business Acquisition, Banno, LLC [Member]</t>
  </si>
  <si>
    <t>Finite-lived Intangible Assets Acquired</t>
  </si>
  <si>
    <t>Acquired Finite-lived Intangible Assets, Weighted Average Useful Life</t>
  </si>
  <si>
    <t>15 years</t>
  </si>
  <si>
    <t>Computer Software, Intangible Asset [Member] | Business Acquisition, Banno, LLC [Member]</t>
  </si>
  <si>
    <t>8 years</t>
  </si>
  <si>
    <t>Other Intangible Assets [Member] | Business Acquisition, Banno, LLC [Member]</t>
  </si>
  <si>
    <t>20 years</t>
  </si>
  <si>
    <t>Business Segment Information Narrative (Details)</t>
  </si>
  <si>
    <t>Dec. 31, 2014segment</t>
  </si>
  <si>
    <t>Number of Reportable Segments</t>
  </si>
  <si>
    <t>Business Segment Information Reconciliation of Operating Profit by Segment to Consolidated (Details) - USD ($) $ in Thousands</t>
  </si>
  <si>
    <t>Banking Systems and Services [Member]</t>
  </si>
  <si>
    <t>Credit Union Systems and Services [Member]</t>
  </si>
  <si>
    <t>Business Segment Information Reconciliation of Assets from Segment to Consolidated (Details) - USD ($) $ in Thousands</t>
  </si>
  <si>
    <t>Segment Reporting, Asset Reconciling Items</t>
  </si>
  <si>
    <t>Property and equipment, net</t>
  </si>
  <si>
    <t>Intangible assets, net</t>
  </si>
  <si>
    <t>Subsequent Events - Dividends (Details) - Feb. 17, 2015 - Subsequent Event [Member] - $ / shares</t>
  </si>
  <si>
    <t>Dividend Declaration</t>
  </si>
  <si>
    <t>Dividends declared date</t>
  </si>
  <si>
    <t>Feb. 17,
		2015</t>
  </si>
  <si>
    <t>Dividends per share</t>
  </si>
  <si>
    <t>Dividends payable date</t>
  </si>
  <si>
    <t>Mar. 18,
		2015</t>
  </si>
  <si>
    <t>Dividends record date</t>
  </si>
  <si>
    <t>Mar. 3,
		2015</t>
  </si>
  <si>
    <t>Subsequent Events Subsequent Events - Revolving credit facility (Details) - USD ($) $ in Thousands</t>
  </si>
  <si>
    <t>Feb. 20, 2015</t>
  </si>
  <si>
    <t>Subsequent Event [Member] | Revolving Credit Facility [Member]</t>
  </si>
  <si>
    <t>New revolving credit facility date</t>
  </si>
  <si>
    <t>Feb. 20,
		2015</t>
  </si>
  <si>
    <t>Feb. 20,
		2020</t>
  </si>
  <si>
    <t>Subsequent Event [Member] | Revolving Credit Facility [Member] | Credit Facility Points Above Federal Funds Rate [Member]</t>
  </si>
  <si>
    <t>Subsequent Event [Member] | Revolving Credit Facility [Member] | Credit Facility Points Above Eurocurrency Rate [Member]</t>
  </si>
  <si>
    <t>Restatement of Condensed Consolidated Financial Statements Income Statement (Details) - USD ($) $ / shares in Units, shares in Thousands, $ in Thousands</t>
  </si>
  <si>
    <t>Scenario, Previously Reported [Member]</t>
  </si>
  <si>
    <t>Scenario, Adjustment [Member]</t>
  </si>
  <si>
    <t>Restatement of Condensed Consolidated Financial Statements Balance Sheet (Details) - USD ($) $ in Thousands</t>
  </si>
  <si>
    <t>Jun. 30, 2013</t>
  </si>
  <si>
    <t>Common stock - $0.01 par value; 250,000,000 shares authorized; 102,429,926 shares issued at June 30, 2014</t>
  </si>
  <si>
    <t>Less treasury stock at cost; 19,794,559 shares at June 30, 2014</t>
  </si>
  <si>
    <t>Restatement of Condensed Consolidated Financial Statements Cash Flow (Details) - USD ($) $ in Thousands</t>
  </si>
  <si>
    <t>Restatement of Condensed Consolidated Financial Statements Prior Period Reclassification (Details) - USD ($)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79152</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80992682</v>
      </c>
    </row>
    <row spans="1:3" r="14">
      <c r="A14" t="s" s="4">
        <v>22</v>
      </c>
      <c r="B14" t="s" s="4">
        <v>23</v>
      </c>
    </row>
    <row spans="1:3" r="15">
      <c r="A15" t="s" s="4">
        <v>24</v>
      </c>
      <c r="B15" t="s" s="4">
        <v>25</v>
      </c>
    </row>
    <row spans="1:3" r="16">
      <c r="A16" t="s" s="4">
        <v>26</v>
      </c>
      <c r="B16"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78</v>
      </c>
      <c r="B1" t="s" s="2">
        <v>1</v>
      </c>
    </row>
    <row spans="1:2" r="2">
      <c r="B2" t="s" s="2">
        <v>2</v>
      </c>
    </row>
    <row spans="1:2" r="3">
      <c r="A3" t="s" s="3">
        <v>179</v>
      </c>
    </row>
    <row spans="1:2" r="4">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2</v>
      </c>
      <c r="B1" t="s" s="2">
        <v>1</v>
      </c>
    </row>
    <row spans="1:2" r="2">
      <c r="B2" t="s" s="2">
        <v>2</v>
      </c>
    </row>
    <row spans="1:2" r="3">
      <c r="A3" t="s" s="3">
        <v>183</v>
      </c>
    </row>
    <row spans="1:2" r="4">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190</v>
      </c>
      <c r="B1" t="s" s="2">
        <v>1</v>
      </c>
    </row>
    <row spans="1:2" r="2">
      <c r="B2" t="s" s="2">
        <v>2</v>
      </c>
    </row>
    <row spans="1:2" r="3">
      <c r="A3" t="s" s="3">
        <v>191</v>
      </c>
    </row>
    <row spans="1:2" r="4">
      <c r="A4" t="s" s="4">
        <v>192</v>
      </c>
      <c r="B4" t="s" s="4">
        <v>193</v>
      </c>
    </row>
    <row spans="1:2" r="5">
      <c r="A5" t="s" s="4">
        <v>194</v>
      </c>
      <c r="B5"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51</v>
      </c>
    </row>
    <row spans="1:2" r="4">
      <c r="A4" t="s" s="4">
        <v>197</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9</v>
      </c>
      <c r="B1" t="s" s="2">
        <v>1</v>
      </c>
    </row>
    <row spans="1:2" r="2">
      <c r="B2" t="s" s="2">
        <v>2</v>
      </c>
    </row>
    <row spans="1:2" r="3">
      <c r="A3" t="s" s="3">
        <v>151</v>
      </c>
    </row>
    <row spans="1:2" r="4">
      <c r="A4" t="s" s="4">
        <v>200</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49332</v>
      </c>
      <c r="C3" t="n" s="7">
        <v>70377</v>
      </c>
    </row>
    <row spans="1:3" r="4">
      <c r="A4" t="s" s="4">
        <v>31</v>
      </c>
      <c r="B4" t="n" s="5">
        <v>147890</v>
      </c>
      <c r="C4" t="n" s="5">
        <v>224041</v>
      </c>
    </row>
    <row spans="1:3" r="5">
      <c r="A5" t="s" s="4">
        <v>32</v>
      </c>
      <c r="B5" t="n" s="5">
        <v>2106</v>
      </c>
      <c r="C5" t="n" s="5">
        <v>7937</v>
      </c>
    </row>
    <row spans="1:3" r="6">
      <c r="A6" t="s" s="4">
        <v>33</v>
      </c>
      <c r="B6" t="n" s="5">
        <v>73691</v>
      </c>
      <c r="C6" t="n" s="5">
        <v>61074</v>
      </c>
    </row>
    <row spans="1:3" r="7">
      <c r="A7" t="s" s="4">
        <v>34</v>
      </c>
      <c r="B7" t="n" s="5">
        <v>33762</v>
      </c>
      <c r="C7" t="n" s="5">
        <v>27077</v>
      </c>
    </row>
    <row spans="1:3" r="8">
      <c r="A8" t="s" s="4">
        <v>35</v>
      </c>
      <c r="B8" t="n" s="5">
        <v>306781</v>
      </c>
      <c r="C8" t="n" s="5">
        <v>390506</v>
      </c>
    </row>
    <row spans="1:3" r="9">
      <c r="A9" t="s" s="4">
        <v>36</v>
      </c>
      <c r="B9" t="n" s="5">
        <v>295483</v>
      </c>
      <c r="C9" t="n" s="5">
        <v>291675</v>
      </c>
    </row>
    <row spans="1:3" r="10">
      <c r="A10" t="s" s="3">
        <v>37</v>
      </c>
    </row>
    <row spans="1:3" r="11">
      <c r="A11" t="s" s="4">
        <v>38</v>
      </c>
      <c r="B11" t="n" s="5">
        <v>88834</v>
      </c>
      <c r="C11" t="n" s="5">
        <v>78458</v>
      </c>
    </row>
    <row spans="1:3" r="12">
      <c r="A12" t="s" s="4">
        <v>39</v>
      </c>
      <c r="B12" t="n" s="5">
        <v>173694</v>
      </c>
      <c r="C12" t="n" s="5">
        <v>160391</v>
      </c>
    </row>
    <row spans="1:3" r="13">
      <c r="A13" t="s" s="4">
        <v>40</v>
      </c>
      <c r="B13" t="n" s="5">
        <v>46411</v>
      </c>
      <c r="C13" t="n" s="5">
        <v>44657</v>
      </c>
    </row>
    <row spans="1:3" r="14">
      <c r="A14" t="s" s="4">
        <v>41</v>
      </c>
      <c r="B14" t="n" s="5">
        <v>129183</v>
      </c>
      <c r="C14" t="n" s="5">
        <v>136602</v>
      </c>
    </row>
    <row spans="1:3" r="15">
      <c r="A15" t="s" s="4">
        <v>42</v>
      </c>
      <c r="B15" t="n" s="5">
        <v>30219</v>
      </c>
      <c r="C15" t="n" s="5">
        <v>25653</v>
      </c>
    </row>
    <row spans="1:3" r="16">
      <c r="A16" t="s" s="4">
        <v>43</v>
      </c>
      <c r="B16" t="n" s="5">
        <v>550366</v>
      </c>
      <c r="C16" t="n" s="5">
        <v>552761</v>
      </c>
    </row>
    <row spans="1:3" r="17">
      <c r="A17" t="s" s="4">
        <v>44</v>
      </c>
      <c r="B17" t="n" s="5">
        <v>1018707</v>
      </c>
      <c r="C17" t="n" s="5">
        <v>998522</v>
      </c>
    </row>
    <row spans="1:3" r="18">
      <c r="A18" t="s" s="4">
        <v>45</v>
      </c>
      <c r="B18" t="n" s="5">
        <v>1620971</v>
      </c>
      <c r="C18" t="n" s="5">
        <v>1680703</v>
      </c>
    </row>
    <row spans="1:3" r="19">
      <c r="A19" t="s" s="3">
        <v>46</v>
      </c>
    </row>
    <row spans="1:3" r="20">
      <c r="A20" t="s" s="4">
        <v>47</v>
      </c>
      <c r="B20" t="n" s="5">
        <v>7889</v>
      </c>
      <c r="C20" t="n" s="5">
        <v>10516</v>
      </c>
    </row>
    <row spans="1:3" r="21">
      <c r="A21" t="s" s="4">
        <v>48</v>
      </c>
      <c r="B21" t="n" s="5">
        <v>63882</v>
      </c>
      <c r="C21" t="n" s="5">
        <v>63299</v>
      </c>
    </row>
    <row spans="1:3" r="22">
      <c r="A22" t="s" s="4">
        <v>49</v>
      </c>
      <c r="B22" t="n" s="5">
        <v>438</v>
      </c>
      <c r="C22" t="n" s="5">
        <v>0</v>
      </c>
    </row>
    <row spans="1:3" r="23">
      <c r="A23" t="s" s="4">
        <v>50</v>
      </c>
      <c r="B23" t="n" s="5">
        <v>20223</v>
      </c>
      <c r="C23" t="n" s="5">
        <v>30094</v>
      </c>
    </row>
    <row spans="1:3" r="24">
      <c r="A24" t="s" s="4">
        <v>51</v>
      </c>
      <c r="B24" t="n" s="5">
        <v>77888</v>
      </c>
      <c r="C24" t="n" s="5">
        <v>5407</v>
      </c>
    </row>
    <row spans="1:3" r="25">
      <c r="A25" t="s" s="4">
        <v>52</v>
      </c>
      <c r="B25" t="n" s="5">
        <v>234939</v>
      </c>
      <c r="C25" t="n" s="5">
        <v>337493</v>
      </c>
    </row>
    <row spans="1:3" r="26">
      <c r="A26" t="s" s="4">
        <v>53</v>
      </c>
      <c r="B26" t="n" s="5">
        <v>405259</v>
      </c>
      <c r="C26" t="n" s="5">
        <v>446809</v>
      </c>
    </row>
    <row spans="1:3" r="27">
      <c r="A27" t="s" s="3">
        <v>54</v>
      </c>
    </row>
    <row spans="1:3" r="28">
      <c r="A28" t="s" s="4">
        <v>55</v>
      </c>
      <c r="B28" t="n" s="5">
        <v>178142</v>
      </c>
      <c r="C28" t="n" s="5">
        <v>155375</v>
      </c>
    </row>
    <row spans="1:3" r="29">
      <c r="A29" t="s" s="4">
        <v>56</v>
      </c>
      <c r="B29" t="n" s="5">
        <v>103066</v>
      </c>
      <c r="C29" t="n" s="5">
        <v>97720</v>
      </c>
    </row>
    <row spans="1:3" r="30">
      <c r="A30" t="s" s="4">
        <v>57</v>
      </c>
      <c r="B30" t="n" s="5">
        <v>923</v>
      </c>
      <c r="C30" t="n" s="5">
        <v>3729</v>
      </c>
    </row>
    <row spans="1:3" r="31">
      <c r="A31" t="s" s="4">
        <v>58</v>
      </c>
      <c r="B31" t="n" s="5">
        <v>11519</v>
      </c>
      <c r="C31" t="n" s="5">
        <v>9683</v>
      </c>
    </row>
    <row spans="1:3" r="32">
      <c r="A32" t="s" s="4">
        <v>59</v>
      </c>
      <c r="B32" t="n" s="5">
        <v>293650</v>
      </c>
      <c r="C32" t="n" s="5">
        <v>266507</v>
      </c>
    </row>
    <row spans="1:3" r="33">
      <c r="A33" t="s" s="4">
        <v>60</v>
      </c>
      <c r="B33" t="n" s="5">
        <v>698909</v>
      </c>
      <c r="C33" t="n" s="5">
        <v>713316</v>
      </c>
    </row>
    <row spans="1:3" r="34">
      <c r="A34" t="s" s="3">
        <v>61</v>
      </c>
    </row>
    <row spans="1:3" r="35">
      <c r="A35" t="s" s="4">
        <v>62</v>
      </c>
      <c r="B35" t="n" s="5">
        <v>0</v>
      </c>
      <c r="C35" t="n" s="5">
        <v>0</v>
      </c>
    </row>
    <row spans="1:3" r="36">
      <c r="A36" t="s" s="4">
        <v>63</v>
      </c>
      <c r="B36" t="n" s="5">
        <v>1026</v>
      </c>
      <c r="C36" t="n" s="5">
        <v>1024</v>
      </c>
    </row>
    <row spans="1:3" r="37">
      <c r="A37" t="s" s="4">
        <v>64</v>
      </c>
      <c r="B37" t="n" s="5">
        <v>415982</v>
      </c>
      <c r="C37" t="n" s="5">
        <v>412512</v>
      </c>
    </row>
    <row spans="1:3" r="38">
      <c r="A38" t="s" s="4">
        <v>65</v>
      </c>
      <c r="B38" t="n" s="5">
        <v>1195638</v>
      </c>
      <c r="C38" t="n" s="5">
        <v>1131632</v>
      </c>
    </row>
    <row spans="1:3" r="39">
      <c r="A39" t="s" s="4">
        <v>66</v>
      </c>
      <c r="B39" t="n" s="5">
        <v>-690584</v>
      </c>
      <c r="C39" t="n" s="5">
        <v>-577781</v>
      </c>
    </row>
    <row spans="1:3" r="40">
      <c r="A40" t="s" s="4">
        <v>67</v>
      </c>
      <c r="B40" t="n" s="5">
        <v>922062</v>
      </c>
      <c r="C40" t="n" s="5">
        <v>967387</v>
      </c>
    </row>
    <row spans="1:3" r="41">
      <c r="A41" t="s" s="4">
        <v>68</v>
      </c>
      <c r="B41" t="n" s="7">
        <v>1620971</v>
      </c>
      <c r="C41" t="n" s="7">
        <v>1680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202</v>
      </c>
      <c r="B1" t="s" s="2">
        <v>1</v>
      </c>
    </row>
    <row spans="1:2" r="2">
      <c r="B2" t="s" s="2">
        <v>2</v>
      </c>
    </row>
    <row spans="1:2" r="3">
      <c r="A3" t="s" s="3">
        <v>159</v>
      </c>
    </row>
    <row spans="1:2" r="4">
      <c r="A4" t="s" s="4">
        <v>203</v>
      </c>
      <c r="B4" t="s" s="4">
        <v>204</v>
      </c>
    </row>
    <row spans="1:2" r="5">
      <c r="A5" t="s" s="4">
        <v>205</v>
      </c>
      <c r="B5"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07</v>
      </c>
      <c r="B1" t="s" s="2">
        <v>1</v>
      </c>
    </row>
    <row spans="1:2" r="2">
      <c r="B2" t="s" s="2">
        <v>2</v>
      </c>
    </row>
    <row spans="1:2" r="3">
      <c r="A3" t="s" s="3">
        <v>167</v>
      </c>
    </row>
    <row spans="1:2" r="4">
      <c r="A4" t="s" s="4">
        <v>208</v>
      </c>
      <c r="B4" t="s" s="4">
        <v>209</v>
      </c>
    </row>
    <row spans="1:2" r="5">
      <c r="A5" t="s" s="4">
        <v>210</v>
      </c>
      <c r="B5" t="s" s="4">
        <v>211</v>
      </c>
    </row>
    <row spans="1:2" r="6">
      <c r="A6" t="s" s="4">
        <v>212</v>
      </c>
      <c r="B6" t="s" s="4">
        <v>213</v>
      </c>
    </row>
    <row spans="1:2" r="7">
      <c r="A7" t="s" s="4">
        <v>214</v>
      </c>
      <c r="B7"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16</v>
      </c>
      <c r="B1" t="s" s="2">
        <v>1</v>
      </c>
    </row>
    <row spans="1:2" r="2">
      <c r="B2" t="s" s="2">
        <v>2</v>
      </c>
    </row>
    <row spans="1:2" r="3">
      <c r="A3" t="s" s="3">
        <v>171</v>
      </c>
    </row>
    <row spans="1:2" r="4">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9</v>
      </c>
      <c r="B1" t="s" s="2">
        <v>1</v>
      </c>
    </row>
    <row spans="1:2" r="2">
      <c r="B2" t="s" s="2">
        <v>2</v>
      </c>
    </row>
    <row spans="1:2" r="3">
      <c r="A3" t="s" s="3">
        <v>175</v>
      </c>
    </row>
    <row spans="1:2" r="4">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3">
        <v>179</v>
      </c>
    </row>
    <row spans="1:2" r="4">
      <c r="A4" t="s" s="4">
        <v>223</v>
      </c>
      <c r="B4" t="s" s="4">
        <v>224</v>
      </c>
    </row>
    <row spans="1:2" r="5">
      <c r="A5" t="s" s="4">
        <v>225</v>
      </c>
      <c r="B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3">
        <v>187</v>
      </c>
    </row>
    <row spans="1:2" r="4">
      <c r="A4" t="s" s="4">
        <v>228</v>
      </c>
      <c r="B4"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230</v>
      </c>
      <c r="B1" t="s" s="2">
        <v>1</v>
      </c>
    </row>
    <row spans="1:4" r="2">
      <c r="B2" t="s" s="2">
        <v>2</v>
      </c>
      <c r="C2" t="s" s="2">
        <v>79</v>
      </c>
      <c r="D2" t="s" s="2">
        <v>28</v>
      </c>
    </row>
    <row spans="1:4" r="3">
      <c r="A3" t="s" s="3">
        <v>231</v>
      </c>
    </row>
    <row spans="1:4" r="4">
      <c r="A4" t="s" s="4">
        <v>232</v>
      </c>
      <c r="B4" t="n" s="7">
        <v>690584</v>
      </c>
      <c r="D4" t="n" s="7">
        <v>577781</v>
      </c>
    </row>
    <row spans="1:4" r="5">
      <c r="A5" t="s" s="4">
        <v>233</v>
      </c>
      <c r="B5" t="n" s="5">
        <v>1898000</v>
      </c>
    </row>
    <row spans="1:4" r="6">
      <c r="A6" t="s" s="4">
        <v>234</v>
      </c>
      <c r="B6" t="n" s="7">
        <v>112803</v>
      </c>
      <c r="C6" t="n" s="7">
        <v>0</v>
      </c>
    </row>
    <row spans="1:4" r="7">
      <c r="A7" t="s" s="4">
        <v>76</v>
      </c>
      <c r="B7" t="n" s="5">
        <v>21692532</v>
      </c>
      <c r="D7" t="n" s="5">
        <v>19794559</v>
      </c>
    </row>
    <row spans="1:4" r="8">
      <c r="A8" t="s" s="4">
        <v>235</v>
      </c>
      <c r="B8" t="n" s="5">
        <v>3298000</v>
      </c>
      <c r="D8" t="n" s="5">
        <v>51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6</v>
      </c>
      <c r="B1" t="s" s="2">
        <v>78</v>
      </c>
      <c r="D1" t="s" s="2">
        <v>1</v>
      </c>
    </row>
    <row spans="1:5" r="2">
      <c r="B2" t="s" s="2">
        <v>2</v>
      </c>
      <c r="C2" t="s" s="2">
        <v>79</v>
      </c>
      <c r="D2" t="s" s="2">
        <v>2</v>
      </c>
      <c r="E2" t="s" s="2">
        <v>79</v>
      </c>
    </row>
    <row spans="1:5" r="3">
      <c r="A3" t="s" s="4">
        <v>237</v>
      </c>
      <c r="B3" t="n" s="9">
        <v>0.22</v>
      </c>
      <c r="C3" t="n" s="10">
        <v>0.2</v>
      </c>
      <c r="D3" t="n" s="8">
        <v>0.44</v>
      </c>
      <c r="E3" t="n" s="11">
        <v>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t="s" s="1">
        <v>238</v>
      </c>
      <c r="B1" t="s" s="2">
        <v>239</v>
      </c>
    </row>
    <row spans="1:2" r="2">
      <c r="B2" t="s" s="2">
        <v>240</v>
      </c>
    </row>
    <row spans="1:2" r="3">
      <c r="A3" t="s" s="4">
        <v>241</v>
      </c>
    </row>
    <row spans="1:2" r="4">
      <c r="A4" t="s" s="3">
        <v>242</v>
      </c>
    </row>
    <row spans="1:2" r="5">
      <c r="A5" t="s" s="4">
        <v>243</v>
      </c>
      <c r="B5" t="n" s="5">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4</v>
      </c>
      <c r="B1" t="s" s="2">
        <v>2</v>
      </c>
      <c r="C1" t="s" s="2">
        <v>28</v>
      </c>
    </row>
    <row spans="1:3" r="2">
      <c r="A2" t="s" s="3">
        <v>245</v>
      </c>
    </row>
    <row spans="1:3" r="3">
      <c r="A3" t="s" s="4">
        <v>246</v>
      </c>
      <c r="B3" t="n" s="7">
        <v>20923</v>
      </c>
      <c r="C3" t="n" s="7">
        <v>28877</v>
      </c>
    </row>
    <row spans="1:3" r="4">
      <c r="A4" t="s" s="4">
        <v>247</v>
      </c>
    </row>
    <row spans="1:3" r="5">
      <c r="A5" t="s" s="3">
        <v>245</v>
      </c>
    </row>
    <row spans="1:3" r="6">
      <c r="A6" t="s" s="4">
        <v>246</v>
      </c>
      <c r="B6" t="n" s="5">
        <v>20923</v>
      </c>
      <c r="C6" t="n" s="5">
        <v>28877</v>
      </c>
    </row>
    <row spans="1:3" r="7">
      <c r="A7" t="s" s="4">
        <v>248</v>
      </c>
    </row>
    <row spans="1:3" r="8">
      <c r="A8" t="s" s="3">
        <v>245</v>
      </c>
    </row>
    <row spans="1:3" r="9">
      <c r="A9" t="s" s="4">
        <v>246</v>
      </c>
      <c r="B9" t="n" s="5">
        <v>0</v>
      </c>
      <c r="C9" t="n" s="5">
        <v>0</v>
      </c>
    </row>
    <row spans="1:3" r="10">
      <c r="A10" t="s" s="4">
        <v>249</v>
      </c>
    </row>
    <row spans="1:3" r="11">
      <c r="A11" t="s" s="3">
        <v>245</v>
      </c>
    </row>
    <row spans="1:3" r="12">
      <c r="A12" t="s" s="4">
        <v>246</v>
      </c>
      <c r="B12" t="n" s="7">
        <v>0</v>
      </c>
      <c r="C12"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69</v>
      </c>
      <c r="B1" t="s" s="2">
        <v>2</v>
      </c>
      <c r="C1" t="s" s="2">
        <v>28</v>
      </c>
    </row>
    <row spans="1:3" r="2">
      <c r="A2" t="s" s="4">
        <v>70</v>
      </c>
      <c r="B2" t="n" s="7">
        <v>1</v>
      </c>
      <c r="C2" t="n" s="7">
        <v>1</v>
      </c>
    </row>
    <row spans="1:3" r="3">
      <c r="A3" t="s" s="4">
        <v>71</v>
      </c>
      <c r="B3" t="n" s="5">
        <v>500000</v>
      </c>
      <c r="C3" t="n" s="5">
        <v>500000</v>
      </c>
    </row>
    <row spans="1:3" r="4">
      <c r="A4" t="s" s="4">
        <v>72</v>
      </c>
      <c r="B4" t="n" s="5">
        <v>0</v>
      </c>
      <c r="C4" t="n" s="5">
        <v>0</v>
      </c>
    </row>
    <row spans="1:3" r="5">
      <c r="A5" t="s" s="4">
        <v>73</v>
      </c>
      <c r="B5" t="n" s="8">
        <v>0.01</v>
      </c>
      <c r="C5" t="n" s="8">
        <v>0.01</v>
      </c>
    </row>
    <row spans="1:3" r="6">
      <c r="A6" t="s" s="4">
        <v>74</v>
      </c>
      <c r="B6" t="n" s="5">
        <v>250000000</v>
      </c>
      <c r="C6" t="n" s="5">
        <v>250000000</v>
      </c>
    </row>
    <row spans="1:3" r="7">
      <c r="A7" t="s" s="4">
        <v>75</v>
      </c>
      <c r="B7" t="n" s="5">
        <v>102635606</v>
      </c>
      <c r="C7" t="n" s="5">
        <v>102429926</v>
      </c>
    </row>
    <row spans="1:3" r="8">
      <c r="A8" t="s" s="4">
        <v>76</v>
      </c>
      <c r="B8" t="n" s="5">
        <v>21692532</v>
      </c>
      <c r="C8" t="n" s="5">
        <v>19794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250</v>
      </c>
      <c r="B1" t="s" s="2">
        <v>2</v>
      </c>
      <c r="C1" t="s" s="2">
        <v>28</v>
      </c>
    </row>
    <row spans="1:3" r="2">
      <c r="A2" t="s" s="3">
        <v>251</v>
      </c>
    </row>
    <row spans="1:3" r="3">
      <c r="A3" t="s" s="4">
        <v>252</v>
      </c>
      <c r="B3" t="n" s="7">
        <v>6524</v>
      </c>
      <c r="C3" t="n" s="7">
        <v>7757</v>
      </c>
    </row>
    <row spans="1:3" r="4">
      <c r="A4" t="s" s="4">
        <v>253</v>
      </c>
      <c r="B4" t="n" s="5">
        <v>6524</v>
      </c>
      <c r="C4" t="n" s="5">
        <v>7757</v>
      </c>
    </row>
    <row spans="1:3" r="5">
      <c r="A5" t="s" s="4">
        <v>254</v>
      </c>
      <c r="B5" t="n" s="5">
        <v>5601</v>
      </c>
      <c r="C5" t="n" s="5">
        <v>4028</v>
      </c>
    </row>
    <row spans="1:3" r="6">
      <c r="A6" t="s" s="4">
        <v>57</v>
      </c>
      <c r="B6" t="n" s="7">
        <v>923</v>
      </c>
      <c r="C6" t="n" s="7">
        <v>37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255</v>
      </c>
      <c r="B1" t="s" s="2">
        <v>2</v>
      </c>
      <c r="C1" t="s" s="2">
        <v>28</v>
      </c>
    </row>
    <row spans="1:3" r="2">
      <c r="A2" t="s" s="3">
        <v>256</v>
      </c>
    </row>
    <row spans="1:3" r="3">
      <c r="A3" t="s" s="4">
        <v>257</v>
      </c>
      <c r="B3" t="n" s="7">
        <v>70000</v>
      </c>
      <c r="C3" t="n" s="7">
        <v>0</v>
      </c>
    </row>
    <row spans="1:3" r="4">
      <c r="A4" t="s" s="4">
        <v>252</v>
      </c>
      <c r="B4" t="n" s="5">
        <v>2287</v>
      </c>
      <c r="C4" t="n" s="5">
        <v>1379</v>
      </c>
    </row>
    <row spans="1:3" r="5">
      <c r="A5" t="s" s="4">
        <v>258</v>
      </c>
      <c r="B5" t="n" s="5">
        <v>5601</v>
      </c>
      <c r="C5" t="n" s="5">
        <v>4028</v>
      </c>
    </row>
    <row spans="1:3" r="6">
      <c r="A6" t="s" s="4">
        <v>51</v>
      </c>
      <c r="B6" t="n" s="7">
        <v>77888</v>
      </c>
      <c r="C6" t="n" s="7">
        <v>54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r="A1" t="s" s="1">
        <v>259</v>
      </c>
      <c r="B1" t="s" s="2">
        <v>1</v>
      </c>
    </row>
    <row spans="1:4" r="2">
      <c r="B2" t="s" s="2">
        <v>2</v>
      </c>
      <c r="C2" t="s" s="2">
        <v>79</v>
      </c>
      <c r="D2" t="s" s="2">
        <v>28</v>
      </c>
    </row>
    <row spans="1:4" r="3">
      <c r="A3" t="s" s="3">
        <v>260</v>
      </c>
    </row>
    <row spans="1:4" r="4">
      <c r="A4" t="s" s="4">
        <v>261</v>
      </c>
      <c r="B4" t="n" s="7">
        <v>6524</v>
      </c>
      <c r="D4" t="n" s="7">
        <v>7757</v>
      </c>
    </row>
    <row spans="1:4" r="5">
      <c r="A5" t="s" s="4">
        <v>258</v>
      </c>
      <c r="B5" t="n" s="5">
        <v>5601</v>
      </c>
      <c r="D5" t="n" s="5">
        <v>4028</v>
      </c>
    </row>
    <row spans="1:4" r="6">
      <c r="A6" t="s" s="4">
        <v>262</v>
      </c>
      <c r="B6" t="n" s="5">
        <v>2287</v>
      </c>
      <c r="D6" t="n" s="7">
        <v>1379</v>
      </c>
    </row>
    <row spans="1:4" r="7">
      <c r="A7" t="s" s="4">
        <v>263</v>
      </c>
      <c r="B7" t="n" s="5">
        <v>150000</v>
      </c>
    </row>
    <row spans="1:4" r="8">
      <c r="A8" t="s" s="4">
        <v>264</v>
      </c>
      <c r="B8" t="n" s="7">
        <v>250000</v>
      </c>
    </row>
    <row spans="1:4" r="9">
      <c r="A9" t="s" s="4">
        <v>265</v>
      </c>
      <c r="B9" t="s" s="4">
        <v>266</v>
      </c>
    </row>
    <row spans="1:4" r="10">
      <c r="A10" t="s" s="4">
        <v>267</v>
      </c>
      <c r="B10" t="n" s="7">
        <v>415</v>
      </c>
      <c r="C10" t="n" s="7">
        <v>301</v>
      </c>
    </row>
    <row spans="1:4" r="11">
      <c r="A11" t="s" s="4">
        <v>268</v>
      </c>
      <c r="B11" t="n" s="7">
        <v>3897</v>
      </c>
      <c r="C11" t="n" s="7">
        <v>7198</v>
      </c>
    </row>
    <row spans="1:4" r="12">
      <c r="A12" t="s" s="4">
        <v>269</v>
      </c>
    </row>
    <row spans="1:4" r="13">
      <c r="A13" t="s" s="3">
        <v>260</v>
      </c>
    </row>
    <row spans="1:4" r="14">
      <c r="A14" t="s" s="4">
        <v>270</v>
      </c>
      <c r="B14" t="s" s="4">
        <v>271</v>
      </c>
    </row>
    <row spans="1:4" r="15">
      <c r="A15" t="s" s="4">
        <v>272</v>
      </c>
    </row>
    <row spans="1:4" r="16">
      <c r="A16" t="s" s="3">
        <v>260</v>
      </c>
    </row>
    <row spans="1:4" r="17">
      <c r="A17" t="s" s="4">
        <v>270</v>
      </c>
      <c r="B17" t="s" s="4">
        <v>273</v>
      </c>
    </row>
    <row spans="1:4" r="18">
      <c r="A18" t="s" s="4">
        <v>274</v>
      </c>
    </row>
    <row spans="1:4" r="19">
      <c r="A19" t="s" s="3">
        <v>260</v>
      </c>
    </row>
    <row spans="1:4" r="20">
      <c r="A20" t="s" s="4">
        <v>258</v>
      </c>
      <c r="B20" t="n" s="7">
        <v>5601</v>
      </c>
    </row>
    <row spans="1:4" r="21">
      <c r="A21" t="s" s="4">
        <v>275</v>
      </c>
    </row>
    <row spans="1:4" r="22">
      <c r="A22" t="s" s="3">
        <v>260</v>
      </c>
    </row>
    <row spans="1:4" r="23">
      <c r="A23" t="s" s="4">
        <v>270</v>
      </c>
      <c r="B23" t="s" s="4">
        <v>273</v>
      </c>
    </row>
    <row spans="1:4" r="24">
      <c r="A24" t="s" s="4">
        <v>276</v>
      </c>
      <c r="B24" t="s" s="4">
        <v>277</v>
      </c>
    </row>
    <row spans="1:4" r="25">
      <c r="A25" t="s" s="4">
        <v>278</v>
      </c>
      <c r="B25" t="n" s="7">
        <v>5000</v>
      </c>
    </row>
    <row spans="1:4" r="26">
      <c r="A26" t="s" s="4">
        <v>279</v>
      </c>
      <c r="B26" t="s" s="4">
        <v>280</v>
      </c>
    </row>
    <row spans="1:4" r="27">
      <c r="A27" t="s" s="4">
        <v>281</v>
      </c>
      <c r="B27" t="n"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282</v>
      </c>
      <c r="B1" t="s" s="2">
        <v>78</v>
      </c>
      <c r="D1" t="s" s="2">
        <v>1</v>
      </c>
    </row>
    <row spans="1:5" r="2">
      <c r="B2" t="s" s="2">
        <v>2</v>
      </c>
      <c r="C2" t="s" s="2">
        <v>79</v>
      </c>
      <c r="D2" t="s" s="2">
        <v>2</v>
      </c>
      <c r="E2" t="s" s="2">
        <v>79</v>
      </c>
    </row>
    <row spans="1:5" r="3">
      <c r="A3" t="s" s="4">
        <v>283</v>
      </c>
      <c r="B3" t="s" s="4">
        <v>284</v>
      </c>
      <c r="C3" t="s" s="4">
        <v>285</v>
      </c>
    </row>
    <row spans="1:5" r="4">
      <c r="A4" t="s" s="4">
        <v>286</v>
      </c>
      <c r="D4" t="n" s="7">
        <v>43450</v>
      </c>
      <c r="E4" t="n" s="7">
        <v>41233</v>
      </c>
    </row>
    <row spans="1:5" r="5">
      <c r="A5" t="s" s="4">
        <v>287</v>
      </c>
      <c r="B5" t="n" s="7">
        <v>9099</v>
      </c>
      <c r="D5" t="n" s="5">
        <v>9099</v>
      </c>
    </row>
    <row spans="1:5" r="6">
      <c r="A6" t="s" s="4">
        <v>288</v>
      </c>
      <c r="B6" t="n" s="5">
        <v>6405</v>
      </c>
      <c r="D6" t="n" s="5">
        <v>6405</v>
      </c>
    </row>
    <row spans="1:5" r="7">
      <c r="A7" t="s" s="4">
        <v>289</v>
      </c>
      <c r="B7" t="n" s="5">
        <v>1652</v>
      </c>
      <c r="C7" t="n" s="7">
        <v>722</v>
      </c>
      <c r="D7" t="n" s="5">
        <v>1652</v>
      </c>
      <c r="E7" t="n" s="7">
        <v>722</v>
      </c>
    </row>
    <row spans="1:5" r="8">
      <c r="A8" t="s" s="4">
        <v>290</v>
      </c>
    </row>
    <row spans="1:5" r="9">
      <c r="A9" t="s" s="4">
        <v>291</v>
      </c>
      <c r="B9" t="n" s="5">
        <v>2000</v>
      </c>
      <c r="D9" t="n" s="5">
        <v>2000</v>
      </c>
    </row>
    <row spans="1:5" r="10">
      <c r="A10" t="s" s="4">
        <v>292</v>
      </c>
    </row>
    <row spans="1:5" r="11">
      <c r="A11" t="s" s="4">
        <v>291</v>
      </c>
      <c r="B11" t="n" s="7">
        <v>3000</v>
      </c>
      <c r="D11" t="n" s="7">
        <v>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r="A1" t="s" s="1">
        <v>293</v>
      </c>
      <c r="B1" t="s" s="2">
        <v>78</v>
      </c>
      <c r="D1" t="s" s="2">
        <v>1</v>
      </c>
    </row>
    <row spans="1:5" r="2">
      <c r="B2" t="s" s="2">
        <v>2</v>
      </c>
      <c r="C2" t="s" s="2">
        <v>79</v>
      </c>
      <c r="D2" t="s" s="2">
        <v>2</v>
      </c>
      <c r="E2" t="s" s="2">
        <v>79</v>
      </c>
    </row>
    <row spans="1:5" r="3">
      <c r="A3" t="s" s="3">
        <v>294</v>
      </c>
    </row>
    <row spans="1:5" r="4">
      <c r="A4" t="s" s="4">
        <v>117</v>
      </c>
      <c r="B4" t="n" s="7">
        <v>2516</v>
      </c>
      <c r="C4" t="n" s="7">
        <v>2619</v>
      </c>
      <c r="D4" t="n" s="7">
        <v>4583</v>
      </c>
      <c r="E4" t="n" s="7">
        <v>4541</v>
      </c>
    </row>
    <row spans="1:5" r="5">
      <c r="A5" t="s" s="4">
        <v>295</v>
      </c>
    </row>
    <row spans="1:5" r="6">
      <c r="A6" t="s" s="3">
        <v>294</v>
      </c>
    </row>
    <row spans="1:5" r="7">
      <c r="A7" t="s" s="4">
        <v>296</v>
      </c>
      <c r="D7" t="s" s="4">
        <v>297</v>
      </c>
    </row>
    <row spans="1:5" r="8">
      <c r="A8" t="s" s="4">
        <v>298</v>
      </c>
    </row>
    <row spans="1:5" r="9">
      <c r="A9" t="s" s="3">
        <v>294</v>
      </c>
    </row>
    <row spans="1:5" r="10">
      <c r="A10" t="s" s="4">
        <v>299</v>
      </c>
      <c r="B10" t="n" s="5">
        <v>13939</v>
      </c>
      <c r="D10" t="n" s="7">
        <v>13939</v>
      </c>
    </row>
    <row spans="1:5" r="11">
      <c r="A11" t="s" s="4">
        <v>300</v>
      </c>
      <c r="D11" t="s" s="4">
        <v>301</v>
      </c>
    </row>
    <row spans="1:5" r="12">
      <c r="A12" t="s" s="4">
        <v>302</v>
      </c>
      <c r="D12" t="n" s="5">
        <v>164</v>
      </c>
    </row>
    <row spans="1:5" r="13">
      <c r="A13" t="s" s="4">
        <v>303</v>
      </c>
      <c r="D13" t="n" s="5">
        <v>14</v>
      </c>
    </row>
    <row spans="1:5" r="14">
      <c r="A14" t="s" s="4">
        <v>304</v>
      </c>
    </row>
    <row spans="1:5" r="15">
      <c r="A15" t="s" s="3">
        <v>294</v>
      </c>
    </row>
    <row spans="1:5" r="16">
      <c r="A16" t="s" s="4">
        <v>299</v>
      </c>
      <c r="B16" t="n" s="7">
        <v>1075</v>
      </c>
      <c r="D16" t="n" s="7">
        <v>1075</v>
      </c>
    </row>
    <row spans="1:5" r="17">
      <c r="A17" t="s" s="4">
        <v>300</v>
      </c>
      <c r="D17" t="s" s="4">
        <v>3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r="A1" t="s" s="1">
        <v>306</v>
      </c>
      <c r="B1" t="s" s="2">
        <v>307</v>
      </c>
    </row>
    <row spans="1:2" r="2">
      <c r="A2" t="s" s="3">
        <v>308</v>
      </c>
    </row>
    <row spans="1:2" r="3">
      <c r="A3" t="s" s="4">
        <v>309</v>
      </c>
      <c r="B3" t="n" s="5">
        <v>125</v>
      </c>
    </row>
    <row spans="1:2" r="4">
      <c r="A4" t="s" s="4">
        <v>310</v>
      </c>
      <c r="B4" t="n" s="5">
        <v>0</v>
      </c>
    </row>
    <row spans="1:2" r="5">
      <c r="A5" t="s" s="4">
        <v>311</v>
      </c>
      <c r="B5" t="n" s="5">
        <v>0</v>
      </c>
    </row>
    <row spans="1:2" r="6">
      <c r="A6" t="s" s="4">
        <v>312</v>
      </c>
      <c r="B6" t="n" s="5">
        <v>-13</v>
      </c>
    </row>
    <row spans="1:2" r="7">
      <c r="A7" t="s" s="4">
        <v>313</v>
      </c>
      <c r="B7" t="n" s="5">
        <v>112</v>
      </c>
    </row>
    <row spans="1:2" r="8">
      <c r="A8" t="s" s="4">
        <v>314</v>
      </c>
      <c r="B8" t="n" s="8">
        <v>22.29</v>
      </c>
    </row>
    <row spans="1:2" r="9">
      <c r="A9" t="s" s="4">
        <v>315</v>
      </c>
      <c r="B9" t="n" s="5">
        <v>0</v>
      </c>
    </row>
    <row spans="1:2" r="10">
      <c r="A10" t="s" s="4">
        <v>316</v>
      </c>
      <c r="B10" t="n" s="5">
        <v>0</v>
      </c>
    </row>
    <row spans="1:2" r="11">
      <c r="A11" t="s" s="4">
        <v>317</v>
      </c>
      <c r="B11" t="n" s="12">
        <v>19.54</v>
      </c>
    </row>
    <row spans="1:2" r="12">
      <c r="A12" t="s" s="4">
        <v>318</v>
      </c>
      <c r="B12" t="n" s="8">
        <v>22.62</v>
      </c>
    </row>
    <row spans="1:2" r="13">
      <c r="A13" t="s" s="4">
        <v>319</v>
      </c>
      <c r="B13" t="n" s="7">
        <v>4412</v>
      </c>
    </row>
    <row spans="1:2" r="14">
      <c r="A14" t="s" s="4">
        <v>320</v>
      </c>
      <c r="B14" t="n" s="5">
        <v>112</v>
      </c>
    </row>
    <row spans="1:2" r="15">
      <c r="A15" t="s" s="4">
        <v>321</v>
      </c>
      <c r="B15" t="n" s="8">
        <v>22.62</v>
      </c>
    </row>
    <row spans="1:2" r="16">
      <c r="A16" t="s" s="4">
        <v>322</v>
      </c>
      <c r="B16" t="n" s="7">
        <v>4412</v>
      </c>
    </row>
    <row spans="1:2" r="17">
      <c r="A17" t="s" s="4">
        <v>323</v>
      </c>
      <c r="B17" t="n" s="5">
        <v>112</v>
      </c>
    </row>
    <row spans="1:2" r="18">
      <c r="A18" t="s" s="4">
        <v>324</v>
      </c>
      <c r="B18" t="n" s="8">
        <v>22.62</v>
      </c>
    </row>
    <row spans="1:2" r="19">
      <c r="A19" t="s" s="4">
        <v>325</v>
      </c>
      <c r="B19" t="n" s="7">
        <v>4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326</v>
      </c>
      <c r="B1" t="s" s="2">
        <v>307</v>
      </c>
    </row>
    <row spans="1:2" r="2">
      <c r="A2" t="s" s="3">
        <v>327</v>
      </c>
    </row>
    <row spans="1:2" r="3">
      <c r="A3" t="s" s="4">
        <v>309</v>
      </c>
      <c r="B3" t="n" s="5">
        <v>138</v>
      </c>
    </row>
    <row spans="1:2" r="4">
      <c r="A4" t="s" s="4">
        <v>310</v>
      </c>
      <c r="B4" t="n" s="5">
        <v>9</v>
      </c>
    </row>
    <row spans="1:2" r="5">
      <c r="A5" t="s" s="4">
        <v>328</v>
      </c>
      <c r="B5" t="n" s="5">
        <v>-58</v>
      </c>
    </row>
    <row spans="1:2" r="6">
      <c r="A6" t="s" s="4">
        <v>311</v>
      </c>
      <c r="B6" t="n" s="5">
        <v>-7</v>
      </c>
    </row>
    <row spans="1:2" r="7">
      <c r="A7" t="s" s="4">
        <v>313</v>
      </c>
      <c r="B7" t="n" s="5">
        <v>82</v>
      </c>
    </row>
    <row spans="1:2" r="8">
      <c r="A8" t="s" s="4">
        <v>329</v>
      </c>
      <c r="B8" t="n" s="8">
        <v>33.56</v>
      </c>
    </row>
    <row spans="1:2" r="9">
      <c r="A9" t="s" s="4">
        <v>330</v>
      </c>
      <c r="B9" t="n" s="12">
        <v>56.06</v>
      </c>
    </row>
    <row spans="1:2" r="10">
      <c r="A10" t="s" s="4">
        <v>331</v>
      </c>
      <c r="B10" t="n" s="12">
        <v>35.53</v>
      </c>
    </row>
    <row spans="1:2" r="11">
      <c r="A11" t="s" s="4">
        <v>332</v>
      </c>
      <c r="B11" t="n" s="12">
        <v>46.39</v>
      </c>
    </row>
    <row spans="1:2" r="12">
      <c r="A12" t="s" s="4">
        <v>333</v>
      </c>
      <c r="B12" t="n" s="8">
        <v>3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334</v>
      </c>
      <c r="B1" t="s" s="2">
        <v>307</v>
      </c>
    </row>
    <row spans="1:2" r="2">
      <c r="A2" t="s" s="3">
        <v>327</v>
      </c>
    </row>
    <row spans="1:2" r="3">
      <c r="A3" t="s" s="4">
        <v>309</v>
      </c>
      <c r="B3" t="n" s="5">
        <v>709</v>
      </c>
    </row>
    <row spans="1:2" r="4">
      <c r="A4" t="s" s="4">
        <v>310</v>
      </c>
      <c r="B4" t="n" s="5">
        <v>178</v>
      </c>
    </row>
    <row spans="1:2" r="5">
      <c r="A5" t="s" s="4">
        <v>328</v>
      </c>
      <c r="B5" t="n" s="5">
        <v>-277</v>
      </c>
    </row>
    <row spans="1:2" r="6">
      <c r="A6" t="s" s="4">
        <v>311</v>
      </c>
      <c r="B6" t="n" s="5">
        <v>-101</v>
      </c>
    </row>
    <row spans="1:2" r="7">
      <c r="A7" t="s" s="4">
        <v>313</v>
      </c>
      <c r="B7" t="n" s="5">
        <v>509</v>
      </c>
    </row>
    <row spans="1:2" r="8">
      <c r="A8" t="s" s="4">
        <v>329</v>
      </c>
      <c r="B8" t="n" s="8">
        <v>31.66</v>
      </c>
    </row>
    <row spans="1:2" r="9">
      <c r="A9" t="s" s="4">
        <v>330</v>
      </c>
      <c r="B9" t="n" s="12">
        <v>53.52</v>
      </c>
    </row>
    <row spans="1:2" r="10">
      <c r="A10" t="s" s="4">
        <v>331</v>
      </c>
      <c r="B10" t="n" s="12">
        <v>19.69</v>
      </c>
    </row>
    <row spans="1:2" r="11">
      <c r="A11" t="s" s="4">
        <v>332</v>
      </c>
      <c r="B11" t="n" s="12">
        <v>19.69</v>
      </c>
    </row>
    <row spans="1:2" r="12">
      <c r="A12" t="s" s="4">
        <v>333</v>
      </c>
      <c r="B12" t="n" s="8">
        <v>48.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r="A1" t="s" s="1">
        <v>335</v>
      </c>
      <c r="B1" t="s" s="2">
        <v>1</v>
      </c>
    </row>
    <row spans="1:2" r="2">
      <c r="B2" t="s" s="2">
        <v>2</v>
      </c>
    </row>
    <row spans="1:2" r="3">
      <c r="A3" t="s" s="3">
        <v>336</v>
      </c>
    </row>
    <row spans="1:2" r="4">
      <c r="A4" t="s" s="4">
        <v>337</v>
      </c>
      <c r="B4" t="s" s="4">
        <v>338</v>
      </c>
    </row>
    <row spans="1:2" r="5">
      <c r="A5" t="s" s="4">
        <v>339</v>
      </c>
      <c r="B5" t="s" s="4">
        <v>340</v>
      </c>
    </row>
    <row spans="1:2" r="6">
      <c r="A6" t="s" s="4">
        <v>341</v>
      </c>
      <c r="B6" t="s" s="4">
        <v>342</v>
      </c>
    </row>
    <row spans="1:2" r="7">
      <c r="A7" t="s" s="4">
        <v>343</v>
      </c>
      <c r="B7" t="n" s="13">
        <v>0.7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4</v>
      </c>
      <c r="B1" t="s" s="2">
        <v>78</v>
      </c>
      <c r="D1" t="s" s="2">
        <v>1</v>
      </c>
    </row>
    <row spans="1:5" r="2">
      <c r="B2" t="s" s="2">
        <v>2</v>
      </c>
      <c r="C2" t="s" s="2">
        <v>79</v>
      </c>
      <c r="D2" t="s" s="2">
        <v>2</v>
      </c>
      <c r="E2" t="s" s="2">
        <v>79</v>
      </c>
    </row>
    <row spans="1:5" r="3">
      <c r="A3" t="s" s="3">
        <v>345</v>
      </c>
    </row>
    <row spans="1:5" r="4">
      <c r="A4" t="s" s="4">
        <v>111</v>
      </c>
      <c r="B4" t="n" s="7">
        <v>53882</v>
      </c>
      <c r="C4" t="n" s="7">
        <v>48361</v>
      </c>
      <c r="D4" t="n" s="7">
        <v>99969</v>
      </c>
      <c r="E4" t="n" s="7">
        <v>91583</v>
      </c>
    </row>
    <row spans="1:5" r="5">
      <c r="A5" t="s" s="3">
        <v>346</v>
      </c>
    </row>
    <row spans="1:5" r="6">
      <c r="A6" t="s" s="4">
        <v>347</v>
      </c>
      <c r="B6" t="n" s="5">
        <v>81432</v>
      </c>
      <c r="C6" t="n" s="5">
        <v>85450</v>
      </c>
      <c r="D6" t="n" s="5">
        <v>81813</v>
      </c>
      <c r="E6" t="n" s="5">
        <v>85372</v>
      </c>
    </row>
    <row spans="1:5" r="7">
      <c r="A7" t="s" s="4">
        <v>348</v>
      </c>
      <c r="B7" t="n" s="5">
        <v>202</v>
      </c>
      <c r="C7" t="n" s="5">
        <v>536</v>
      </c>
      <c r="D7" t="n" s="5">
        <v>299</v>
      </c>
      <c r="E7" t="n" s="5">
        <v>548</v>
      </c>
    </row>
    <row spans="1:5" r="8">
      <c r="A8" t="s" s="4">
        <v>349</v>
      </c>
      <c r="B8" t="n" s="5">
        <v>81634</v>
      </c>
      <c r="C8" t="n" s="5">
        <v>85986</v>
      </c>
      <c r="D8" t="n" s="5">
        <v>82112</v>
      </c>
      <c r="E8" t="n" s="5">
        <v>85920</v>
      </c>
    </row>
    <row spans="1:5" r="9">
      <c r="A9" t="s" s="4">
        <v>107</v>
      </c>
      <c r="B9" t="n" s="8">
        <v>0.66</v>
      </c>
      <c r="C9" t="n" s="8">
        <v>0.57</v>
      </c>
      <c r="D9" t="n" s="8">
        <v>1.22</v>
      </c>
      <c r="E9" t="n" s="8">
        <v>1.07</v>
      </c>
    </row>
    <row spans="1:5" r="10">
      <c r="A10" t="s" s="4">
        <v>105</v>
      </c>
      <c r="B10" t="n" s="8">
        <v>0.66</v>
      </c>
      <c r="C10" t="n" s="8">
        <v>0.5600000000000001</v>
      </c>
      <c r="D10" t="n" s="8">
        <v>1.22</v>
      </c>
      <c r="E10" t="n" s="8">
        <v>1.07</v>
      </c>
    </row>
    <row spans="1:5" r="11">
      <c r="A11" t="s" s="4">
        <v>350</v>
      </c>
      <c r="B11" t="n" s="5">
        <v>170</v>
      </c>
      <c r="C11" t="n" s="5">
        <v>0</v>
      </c>
      <c r="D11" t="n" s="5">
        <v>134</v>
      </c>
      <c r="E11" t="n" s="5">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7</v>
      </c>
      <c r="B1" t="s" s="2">
        <v>78</v>
      </c>
      <c r="D1" t="s" s="2">
        <v>1</v>
      </c>
    </row>
    <row spans="1:5" r="2">
      <c r="B2" t="s" s="2">
        <v>2</v>
      </c>
      <c r="C2" t="s" s="2">
        <v>79</v>
      </c>
      <c r="D2" t="s" s="2">
        <v>2</v>
      </c>
      <c r="E2" t="s" s="2">
        <v>79</v>
      </c>
    </row>
    <row spans="1:5" r="3">
      <c r="A3" t="s" s="3">
        <v>80</v>
      </c>
    </row>
    <row spans="1:5" r="4">
      <c r="A4" t="s" s="4">
        <v>81</v>
      </c>
      <c r="B4" t="n" s="7">
        <v>491</v>
      </c>
      <c r="C4" t="n" s="7">
        <v>246</v>
      </c>
      <c r="D4" t="n" s="7">
        <v>994</v>
      </c>
      <c r="E4" t="n" s="7">
        <v>1007</v>
      </c>
    </row>
    <row spans="1:5" r="5">
      <c r="A5" t="s" s="4">
        <v>82</v>
      </c>
      <c r="B5" t="n" s="5">
        <v>296905</v>
      </c>
      <c r="C5" t="n" s="5">
        <v>273242</v>
      </c>
      <c r="D5" t="n" s="5">
        <v>585121</v>
      </c>
      <c r="E5" t="n" s="5">
        <v>535872</v>
      </c>
    </row>
    <row spans="1:5" r="6">
      <c r="A6" t="s" s="4">
        <v>83</v>
      </c>
      <c r="B6" t="n" s="5">
        <v>13898</v>
      </c>
      <c r="C6" t="n" s="5">
        <v>15356</v>
      </c>
      <c r="D6" t="n" s="5">
        <v>26652</v>
      </c>
      <c r="E6" t="n" s="5">
        <v>29694</v>
      </c>
    </row>
    <row spans="1:5" r="7">
      <c r="A7" t="s" s="4">
        <v>84</v>
      </c>
      <c r="B7" t="n" s="5">
        <v>311294</v>
      </c>
      <c r="C7" t="n" s="5">
        <v>288844</v>
      </c>
      <c r="D7" t="n" s="5">
        <v>612767</v>
      </c>
      <c r="E7" t="n" s="5">
        <v>566573</v>
      </c>
    </row>
    <row spans="1:5" r="8">
      <c r="A8" t="s" s="3">
        <v>85</v>
      </c>
    </row>
    <row spans="1:5" r="9">
      <c r="A9" t="s" s="4">
        <v>86</v>
      </c>
      <c r="B9" t="n" s="5">
        <v>308</v>
      </c>
      <c r="C9" t="n" s="5">
        <v>188</v>
      </c>
      <c r="D9" t="n" s="5">
        <v>717</v>
      </c>
      <c r="E9" t="n" s="5">
        <v>533</v>
      </c>
    </row>
    <row spans="1:5" r="10">
      <c r="A10" t="s" s="4">
        <v>87</v>
      </c>
      <c r="B10" t="n" s="5">
        <v>170377</v>
      </c>
      <c r="C10" t="n" s="5">
        <v>154769</v>
      </c>
      <c r="D10" t="n" s="5">
        <v>335467</v>
      </c>
      <c r="E10" t="n" s="5">
        <v>303925</v>
      </c>
    </row>
    <row spans="1:5" r="11">
      <c r="A11" t="s" s="4">
        <v>88</v>
      </c>
      <c r="B11" t="n" s="5">
        <v>9574</v>
      </c>
      <c r="C11" t="n" s="5">
        <v>10867</v>
      </c>
      <c r="D11" t="n" s="5">
        <v>18959</v>
      </c>
      <c r="E11" t="n" s="5">
        <v>21808</v>
      </c>
    </row>
    <row spans="1:5" r="12">
      <c r="A12" t="s" s="4">
        <v>89</v>
      </c>
      <c r="B12" t="n" s="5">
        <v>180259</v>
      </c>
      <c r="C12" t="n" s="5">
        <v>165824</v>
      </c>
      <c r="D12" t="n" s="5">
        <v>355143</v>
      </c>
      <c r="E12" t="n" s="5">
        <v>326266</v>
      </c>
    </row>
    <row spans="1:5" r="13">
      <c r="A13" t="s" s="4">
        <v>90</v>
      </c>
      <c r="B13" t="n" s="5">
        <v>131035</v>
      </c>
      <c r="C13" t="n" s="5">
        <v>123020</v>
      </c>
      <c r="D13" t="n" s="5">
        <v>257624</v>
      </c>
      <c r="E13" t="n" s="5">
        <v>240307</v>
      </c>
    </row>
    <row spans="1:5" r="14">
      <c r="A14" t="s" s="3">
        <v>91</v>
      </c>
    </row>
    <row spans="1:5" r="15">
      <c r="A15" t="s" s="4">
        <v>92</v>
      </c>
      <c r="B15" t="n" s="5">
        <v>22175</v>
      </c>
      <c r="C15" t="n" s="5">
        <v>20503</v>
      </c>
      <c r="D15" t="n" s="5">
        <v>43838</v>
      </c>
      <c r="E15" t="n" s="5">
        <v>41240</v>
      </c>
    </row>
    <row spans="1:5" r="16">
      <c r="A16" t="s" s="4">
        <v>93</v>
      </c>
      <c r="B16" t="n" s="5">
        <v>17681</v>
      </c>
      <c r="C16" t="n" s="5">
        <v>16142</v>
      </c>
      <c r="D16" t="n" s="5">
        <v>34472</v>
      </c>
      <c r="E16" t="n" s="5">
        <v>31814</v>
      </c>
    </row>
    <row spans="1:5" r="17">
      <c r="A17" t="s" s="4">
        <v>94</v>
      </c>
      <c r="B17" t="n" s="5">
        <v>11514</v>
      </c>
      <c r="C17" t="n" s="5">
        <v>12132</v>
      </c>
      <c r="D17" t="n" s="5">
        <v>28025</v>
      </c>
      <c r="E17" t="n" s="5">
        <v>26382</v>
      </c>
    </row>
    <row spans="1:5" r="18">
      <c r="A18" t="s" s="4">
        <v>95</v>
      </c>
      <c r="B18" t="n" s="5">
        <v>51370</v>
      </c>
      <c r="C18" t="n" s="5">
        <v>48777</v>
      </c>
      <c r="D18" t="n" s="5">
        <v>106335</v>
      </c>
      <c r="E18" t="n" s="5">
        <v>99436</v>
      </c>
    </row>
    <row spans="1:5" r="19">
      <c r="A19" t="s" s="4">
        <v>96</v>
      </c>
      <c r="B19" t="n" s="5">
        <v>79665</v>
      </c>
      <c r="C19" t="n" s="5">
        <v>74243</v>
      </c>
      <c r="D19" t="n" s="5">
        <v>151289</v>
      </c>
      <c r="E19" t="n" s="5">
        <v>140871</v>
      </c>
    </row>
    <row spans="1:5" r="20">
      <c r="A20" t="s" s="3">
        <v>97</v>
      </c>
    </row>
    <row spans="1:5" r="21">
      <c r="A21" t="s" s="4">
        <v>98</v>
      </c>
      <c r="B21" t="n" s="5">
        <v>28</v>
      </c>
      <c r="C21" t="n" s="5">
        <v>129</v>
      </c>
      <c r="D21" t="n" s="5">
        <v>85</v>
      </c>
      <c r="E21" t="n" s="5">
        <v>260</v>
      </c>
    </row>
    <row spans="1:5" r="22">
      <c r="A22" t="s" s="4">
        <v>99</v>
      </c>
      <c r="B22" t="n" s="5">
        <v>-337</v>
      </c>
      <c r="C22" t="n" s="5">
        <v>-267</v>
      </c>
      <c r="D22" t="n" s="5">
        <v>-603</v>
      </c>
      <c r="E22" t="n" s="5">
        <v>-546</v>
      </c>
    </row>
    <row spans="1:5" r="23">
      <c r="A23" t="s" s="4">
        <v>100</v>
      </c>
      <c r="B23" t="n" s="5">
        <v>-309</v>
      </c>
      <c r="C23" t="n" s="5">
        <v>-138</v>
      </c>
      <c r="D23" t="n" s="5">
        <v>-518</v>
      </c>
      <c r="E23" t="n" s="5">
        <v>-286</v>
      </c>
    </row>
    <row spans="1:5" r="24">
      <c r="A24" t="s" s="4">
        <v>101</v>
      </c>
      <c r="B24" t="n" s="5">
        <v>79356</v>
      </c>
      <c r="C24" t="n" s="5">
        <v>74105</v>
      </c>
      <c r="D24" t="n" s="5">
        <v>150771</v>
      </c>
      <c r="E24" t="n" s="5">
        <v>140585</v>
      </c>
    </row>
    <row spans="1:5" r="25">
      <c r="A25" t="s" s="4">
        <v>102</v>
      </c>
      <c r="B25" t="n" s="5">
        <v>25474</v>
      </c>
      <c r="C25" t="n" s="5">
        <v>25744</v>
      </c>
      <c r="D25" t="n" s="5">
        <v>50802</v>
      </c>
      <c r="E25" t="n" s="5">
        <v>49002</v>
      </c>
    </row>
    <row spans="1:5" r="26">
      <c r="A26" t="s" s="4">
        <v>103</v>
      </c>
      <c r="B26" t="n" s="7">
        <v>53882</v>
      </c>
      <c r="C26" t="n" s="7">
        <v>48361</v>
      </c>
      <c r="D26" t="n" s="7">
        <v>99969</v>
      </c>
      <c r="E26" t="n" s="7">
        <v>91583</v>
      </c>
    </row>
    <row spans="1:5" r="27">
      <c r="A27" t="s" s="3">
        <v>104</v>
      </c>
    </row>
    <row spans="1:5" r="28">
      <c r="A28" t="s" s="4">
        <v>105</v>
      </c>
      <c r="B28" t="n" s="8">
        <v>0.66</v>
      </c>
      <c r="C28" t="n" s="8">
        <v>0.5600000000000001</v>
      </c>
      <c r="D28" t="n" s="8">
        <v>1.22</v>
      </c>
      <c r="E28" t="n" s="8">
        <v>1.07</v>
      </c>
    </row>
    <row spans="1:5" r="29">
      <c r="A29" t="s" s="4">
        <v>106</v>
      </c>
      <c r="B29" t="n" s="5">
        <v>81634</v>
      </c>
      <c r="C29" t="n" s="5">
        <v>85986</v>
      </c>
      <c r="D29" t="n" s="5">
        <v>82112</v>
      </c>
      <c r="E29" t="n" s="5">
        <v>85920</v>
      </c>
    </row>
    <row spans="1:5" r="30">
      <c r="A30" t="s" s="4">
        <v>107</v>
      </c>
      <c r="B30" t="n" s="8">
        <v>0.66</v>
      </c>
      <c r="C30" t="n" s="8">
        <v>0.57</v>
      </c>
      <c r="D30" t="n" s="8">
        <v>1.22</v>
      </c>
      <c r="E30" t="n" s="8">
        <v>1.07</v>
      </c>
    </row>
    <row spans="1:5" r="31">
      <c r="A31" t="s" s="4">
        <v>108</v>
      </c>
      <c r="B31" t="n" s="5">
        <v>81432</v>
      </c>
      <c r="C31" t="n" s="5">
        <v>85450</v>
      </c>
      <c r="D31" t="n" s="5">
        <v>81813</v>
      </c>
      <c r="E31" t="n" s="5">
        <v>85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51</v>
      </c>
      <c r="B1" t="s" s="2">
        <v>352</v>
      </c>
      <c r="C1" t="s" s="2">
        <v>2</v>
      </c>
      <c r="D1" t="s" s="2">
        <v>28</v>
      </c>
    </row>
    <row spans="1:4" r="2">
      <c r="A2" t="s" s="3">
        <v>353</v>
      </c>
    </row>
    <row spans="1:4" r="3">
      <c r="A3" t="s" s="4">
        <v>354</v>
      </c>
      <c r="B3" t="s" s="4">
        <v>355</v>
      </c>
    </row>
    <row spans="1:4" r="4">
      <c r="A4" t="s" s="4">
        <v>43</v>
      </c>
      <c r="C4" t="n" s="7">
        <v>550366</v>
      </c>
      <c r="D4" t="n" s="7">
        <v>552761</v>
      </c>
    </row>
    <row spans="1:4" r="5">
      <c r="A5" t="s" s="4">
        <v>356</v>
      </c>
    </row>
    <row spans="1:4" r="6">
      <c r="A6" t="s" s="3">
        <v>353</v>
      </c>
    </row>
    <row spans="1:4" r="7">
      <c r="A7" t="s" s="4">
        <v>357</v>
      </c>
      <c r="B7" t="n" s="7">
        <v>27910</v>
      </c>
    </row>
    <row spans="1:4" r="8">
      <c r="A8" t="s" s="4">
        <v>358</v>
      </c>
      <c r="B8" t="n" s="5">
        <v>610</v>
      </c>
    </row>
    <row spans="1:4" r="9">
      <c r="A9" t="s" s="4">
        <v>359</v>
      </c>
      <c r="B9" t="n" s="5">
        <v>87</v>
      </c>
    </row>
    <row spans="1:4" r="10">
      <c r="A10" t="s" s="4">
        <v>360</v>
      </c>
      <c r="B10" t="n" s="5">
        <v>9255</v>
      </c>
    </row>
    <row spans="1:4" r="11">
      <c r="A11" t="s" s="4">
        <v>361</v>
      </c>
      <c r="B11" t="n" s="5">
        <v>-1512</v>
      </c>
    </row>
    <row spans="1:4" r="12">
      <c r="A12" t="s" s="4">
        <v>362</v>
      </c>
      <c r="B12" t="n" s="5">
        <v>8440</v>
      </c>
    </row>
    <row spans="1:4" r="13">
      <c r="A13" t="s" s="4">
        <v>43</v>
      </c>
      <c r="B13" t="n" s="5">
        <v>19470</v>
      </c>
    </row>
    <row spans="1:4" r="14">
      <c r="A14" t="s" s="4">
        <v>363</v>
      </c>
      <c r="B14" t="n" s="7">
        <v>27910</v>
      </c>
    </row>
    <row spans="1:4" r="15">
      <c r="A15" t="s" s="4">
        <v>364</v>
      </c>
      <c r="B15" t="s" s="4">
        <v>365</v>
      </c>
    </row>
    <row spans="1:4" r="16">
      <c r="A16" t="s" s="4">
        <v>366</v>
      </c>
      <c r="B16" t="n" s="7">
        <v>16</v>
      </c>
    </row>
    <row spans="1:4" r="17">
      <c r="A17" t="s" s="4">
        <v>367</v>
      </c>
      <c r="B17" t="n" s="5">
        <v>476</v>
      </c>
    </row>
    <row spans="1:4" r="18">
      <c r="A18" t="s" s="4">
        <v>368</v>
      </c>
      <c r="B18" t="n" s="5">
        <v>501</v>
      </c>
    </row>
    <row spans="1:4" r="19">
      <c r="A19" t="s" s="4">
        <v>369</v>
      </c>
      <c r="B19" t="n" s="5">
        <v>25</v>
      </c>
    </row>
    <row spans="1:4" r="20">
      <c r="A20" t="s" s="4">
        <v>370</v>
      </c>
    </row>
    <row spans="1:4" r="21">
      <c r="A21" t="s" s="3">
        <v>353</v>
      </c>
    </row>
    <row spans="1:4" r="22">
      <c r="A22" t="s" s="4">
        <v>371</v>
      </c>
      <c r="B22" t="n" s="7">
        <v>3946</v>
      </c>
    </row>
    <row spans="1:4" r="23">
      <c r="A23" t="s" s="4">
        <v>372</v>
      </c>
      <c r="B23" t="s" s="4">
        <v>373</v>
      </c>
    </row>
    <row spans="1:4" r="24">
      <c r="A24" t="s" s="4">
        <v>374</v>
      </c>
    </row>
    <row spans="1:4" r="25">
      <c r="A25" t="s" s="3">
        <v>353</v>
      </c>
    </row>
    <row spans="1:4" r="26">
      <c r="A26" t="s" s="4">
        <v>371</v>
      </c>
      <c r="B26" t="n" s="7">
        <v>3546</v>
      </c>
    </row>
    <row spans="1:4" r="27">
      <c r="A27" t="s" s="4">
        <v>372</v>
      </c>
      <c r="B27" t="s" s="4">
        <v>375</v>
      </c>
    </row>
    <row spans="1:4" r="28">
      <c r="A28" t="s" s="4">
        <v>376</v>
      </c>
    </row>
    <row spans="1:4" r="29">
      <c r="A29" t="s" s="3">
        <v>353</v>
      </c>
    </row>
    <row spans="1:4" r="30">
      <c r="A30" t="s" s="4">
        <v>371</v>
      </c>
      <c r="B30" t="n" s="7">
        <v>1763</v>
      </c>
    </row>
    <row spans="1:4" r="31">
      <c r="A31" t="s" s="4">
        <v>372</v>
      </c>
      <c r="B31" t="s" s="4">
        <v>3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r="A1" t="s" s="1">
        <v>378</v>
      </c>
      <c r="B1" t="s" s="2">
        <v>1</v>
      </c>
    </row>
    <row spans="1:2" r="2">
      <c r="B2" t="s" s="2">
        <v>379</v>
      </c>
    </row>
    <row spans="1:2" r="3">
      <c r="A3" t="s" s="3">
        <v>179</v>
      </c>
    </row>
    <row spans="1:2" r="4">
      <c r="A4" t="s" s="4">
        <v>380</v>
      </c>
      <c r="B4" t="n" s="5">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1</v>
      </c>
      <c r="B1" t="s" s="2">
        <v>78</v>
      </c>
      <c r="D1" t="s" s="2">
        <v>1</v>
      </c>
    </row>
    <row spans="1:5" r="2">
      <c r="B2" t="s" s="2">
        <v>2</v>
      </c>
      <c r="C2" t="s" s="2">
        <v>79</v>
      </c>
      <c r="D2" t="s" s="2">
        <v>2</v>
      </c>
      <c r="E2" t="s" s="2">
        <v>79</v>
      </c>
    </row>
    <row spans="1:5" r="3">
      <c r="A3" t="s" s="3">
        <v>80</v>
      </c>
    </row>
    <row spans="1:5" r="4">
      <c r="A4" t="s" s="4">
        <v>81</v>
      </c>
      <c r="B4" t="n" s="7">
        <v>491</v>
      </c>
      <c r="C4" t="n" s="7">
        <v>246</v>
      </c>
      <c r="D4" t="n" s="7">
        <v>994</v>
      </c>
      <c r="E4" t="n" s="7">
        <v>1007</v>
      </c>
    </row>
    <row spans="1:5" r="5">
      <c r="A5" t="s" s="4">
        <v>82</v>
      </c>
      <c r="B5" t="n" s="5">
        <v>296905</v>
      </c>
      <c r="C5" t="n" s="5">
        <v>273242</v>
      </c>
      <c r="D5" t="n" s="5">
        <v>585121</v>
      </c>
      <c r="E5" t="n" s="5">
        <v>535872</v>
      </c>
    </row>
    <row spans="1:5" r="6">
      <c r="A6" t="s" s="4">
        <v>83</v>
      </c>
      <c r="B6" t="n" s="5">
        <v>13898</v>
      </c>
      <c r="C6" t="n" s="5">
        <v>15356</v>
      </c>
      <c r="D6" t="n" s="5">
        <v>26652</v>
      </c>
      <c r="E6" t="n" s="5">
        <v>29694</v>
      </c>
    </row>
    <row spans="1:5" r="7">
      <c r="A7" t="s" s="4">
        <v>84</v>
      </c>
      <c r="B7" t="n" s="5">
        <v>311294</v>
      </c>
      <c r="C7" t="n" s="5">
        <v>288844</v>
      </c>
      <c r="D7" t="n" s="5">
        <v>612767</v>
      </c>
      <c r="E7" t="n" s="5">
        <v>566573</v>
      </c>
    </row>
    <row spans="1:5" r="8">
      <c r="A8" t="s" s="3">
        <v>85</v>
      </c>
    </row>
    <row spans="1:5" r="9">
      <c r="A9" t="s" s="4">
        <v>86</v>
      </c>
      <c r="B9" t="n" s="5">
        <v>308</v>
      </c>
      <c r="C9" t="n" s="5">
        <v>188</v>
      </c>
      <c r="D9" t="n" s="5">
        <v>717</v>
      </c>
      <c r="E9" t="n" s="5">
        <v>533</v>
      </c>
    </row>
    <row spans="1:5" r="10">
      <c r="A10" t="s" s="4">
        <v>87</v>
      </c>
      <c r="B10" t="n" s="5">
        <v>170377</v>
      </c>
      <c r="C10" t="n" s="5">
        <v>154769</v>
      </c>
      <c r="D10" t="n" s="5">
        <v>335467</v>
      </c>
      <c r="E10" t="n" s="5">
        <v>303925</v>
      </c>
    </row>
    <row spans="1:5" r="11">
      <c r="A11" t="s" s="4">
        <v>88</v>
      </c>
      <c r="B11" t="n" s="5">
        <v>9574</v>
      </c>
      <c r="C11" t="n" s="5">
        <v>10867</v>
      </c>
      <c r="D11" t="n" s="5">
        <v>18959</v>
      </c>
      <c r="E11" t="n" s="5">
        <v>21808</v>
      </c>
    </row>
    <row spans="1:5" r="12">
      <c r="A12" t="s" s="4">
        <v>89</v>
      </c>
      <c r="B12" t="n" s="5">
        <v>180259</v>
      </c>
      <c r="C12" t="n" s="5">
        <v>165824</v>
      </c>
      <c r="D12" t="n" s="5">
        <v>355143</v>
      </c>
      <c r="E12" t="n" s="5">
        <v>326266</v>
      </c>
    </row>
    <row spans="1:5" r="13">
      <c r="A13" t="s" s="4">
        <v>90</v>
      </c>
      <c r="B13" t="n" s="5">
        <v>131035</v>
      </c>
      <c r="C13" t="n" s="5">
        <v>123020</v>
      </c>
      <c r="D13" t="n" s="5">
        <v>257624</v>
      </c>
      <c r="E13" t="n" s="5">
        <v>240307</v>
      </c>
    </row>
    <row spans="1:5" r="14">
      <c r="A14" t="s" s="4">
        <v>95</v>
      </c>
      <c r="B14" t="n" s="5">
        <v>51370</v>
      </c>
      <c r="C14" t="n" s="5">
        <v>48777</v>
      </c>
      <c r="D14" t="n" s="5">
        <v>106335</v>
      </c>
      <c r="E14" t="n" s="5">
        <v>99436</v>
      </c>
    </row>
    <row spans="1:5" r="15">
      <c r="A15" t="s" s="4">
        <v>100</v>
      </c>
      <c r="B15" t="n" s="5">
        <v>-309</v>
      </c>
      <c r="C15" t="n" s="5">
        <v>-138</v>
      </c>
      <c r="D15" t="n" s="5">
        <v>-518</v>
      </c>
      <c r="E15" t="n" s="5">
        <v>-286</v>
      </c>
    </row>
    <row spans="1:5" r="16">
      <c r="A16" t="s" s="4">
        <v>101</v>
      </c>
      <c r="B16" t="n" s="5">
        <v>79356</v>
      </c>
      <c r="C16" t="n" s="5">
        <v>74105</v>
      </c>
      <c r="D16" t="n" s="5">
        <v>150771</v>
      </c>
      <c r="E16" t="n" s="5">
        <v>140585</v>
      </c>
    </row>
    <row spans="1:5" r="17">
      <c r="A17" t="s" s="4">
        <v>382</v>
      </c>
    </row>
    <row spans="1:5" r="18">
      <c r="A18" t="s" s="3">
        <v>80</v>
      </c>
    </row>
    <row spans="1:5" r="19">
      <c r="A19" t="s" s="4">
        <v>81</v>
      </c>
      <c r="B19" t="n" s="5">
        <v>288</v>
      </c>
      <c r="C19" t="n" s="5">
        <v>143</v>
      </c>
      <c r="D19" t="n" s="5">
        <v>729</v>
      </c>
      <c r="E19" t="n" s="5">
        <v>676</v>
      </c>
    </row>
    <row spans="1:5" r="20">
      <c r="A20" t="s" s="4">
        <v>82</v>
      </c>
      <c r="B20" t="n" s="5">
        <v>229107</v>
      </c>
      <c r="C20" t="n" s="5">
        <v>210689</v>
      </c>
      <c r="D20" t="n" s="5">
        <v>450322</v>
      </c>
      <c r="E20" t="n" s="5">
        <v>411124</v>
      </c>
    </row>
    <row spans="1:5" r="21">
      <c r="A21" t="s" s="4">
        <v>83</v>
      </c>
      <c r="B21" t="n" s="5">
        <v>10130</v>
      </c>
      <c r="C21" t="n" s="5">
        <v>11482</v>
      </c>
      <c r="D21" t="n" s="5">
        <v>19874</v>
      </c>
      <c r="E21" t="n" s="5">
        <v>22066</v>
      </c>
    </row>
    <row spans="1:5" r="22">
      <c r="A22" t="s" s="4">
        <v>84</v>
      </c>
      <c r="B22" t="n" s="5">
        <v>239525</v>
      </c>
      <c r="C22" t="n" s="5">
        <v>222314</v>
      </c>
      <c r="D22" t="n" s="5">
        <v>470925</v>
      </c>
      <c r="E22" t="n" s="5">
        <v>433866</v>
      </c>
    </row>
    <row spans="1:5" r="23">
      <c r="A23" t="s" s="3">
        <v>85</v>
      </c>
    </row>
    <row spans="1:5" r="24">
      <c r="A24" t="s" s="4">
        <v>86</v>
      </c>
      <c r="B24" t="n" s="5">
        <v>184</v>
      </c>
      <c r="C24" t="n" s="5">
        <v>108</v>
      </c>
      <c r="D24" t="n" s="5">
        <v>550</v>
      </c>
      <c r="E24" t="n" s="5">
        <v>271</v>
      </c>
    </row>
    <row spans="1:5" r="25">
      <c r="A25" t="s" s="4">
        <v>87</v>
      </c>
      <c r="B25" t="n" s="5">
        <v>134034</v>
      </c>
      <c r="C25" t="n" s="5">
        <v>119931</v>
      </c>
      <c r="D25" t="n" s="5">
        <v>262920</v>
      </c>
      <c r="E25" t="n" s="5">
        <v>235621</v>
      </c>
    </row>
    <row spans="1:5" r="26">
      <c r="A26" t="s" s="4">
        <v>88</v>
      </c>
      <c r="B26" t="n" s="5">
        <v>6887</v>
      </c>
      <c r="C26" t="n" s="5">
        <v>7968</v>
      </c>
      <c r="D26" t="n" s="5">
        <v>14058</v>
      </c>
      <c r="E26" t="n" s="5">
        <v>16149</v>
      </c>
    </row>
    <row spans="1:5" r="27">
      <c r="A27" t="s" s="4">
        <v>89</v>
      </c>
      <c r="B27" t="n" s="5">
        <v>141105</v>
      </c>
      <c r="C27" t="n" s="5">
        <v>128007</v>
      </c>
      <c r="D27" t="n" s="5">
        <v>277528</v>
      </c>
      <c r="E27" t="n" s="5">
        <v>252041</v>
      </c>
    </row>
    <row spans="1:5" r="28">
      <c r="A28" t="s" s="4">
        <v>90</v>
      </c>
      <c r="B28" t="n" s="5">
        <v>98420</v>
      </c>
      <c r="C28" t="n" s="5">
        <v>94307</v>
      </c>
      <c r="D28" t="n" s="5">
        <v>193397</v>
      </c>
      <c r="E28" t="n" s="5">
        <v>181825</v>
      </c>
    </row>
    <row spans="1:5" r="29">
      <c r="A29" t="s" s="4">
        <v>383</v>
      </c>
    </row>
    <row spans="1:5" r="30">
      <c r="A30" t="s" s="3">
        <v>80</v>
      </c>
    </row>
    <row spans="1:5" r="31">
      <c r="A31" t="s" s="4">
        <v>81</v>
      </c>
      <c r="B31" t="n" s="5">
        <v>203</v>
      </c>
      <c r="C31" t="n" s="5">
        <v>103</v>
      </c>
      <c r="D31" t="n" s="5">
        <v>265</v>
      </c>
      <c r="E31" t="n" s="5">
        <v>331</v>
      </c>
    </row>
    <row spans="1:5" r="32">
      <c r="A32" t="s" s="4">
        <v>82</v>
      </c>
      <c r="B32" t="n" s="5">
        <v>67798</v>
      </c>
      <c r="C32" t="n" s="5">
        <v>62553</v>
      </c>
      <c r="D32" t="n" s="5">
        <v>134799</v>
      </c>
      <c r="E32" t="n" s="5">
        <v>124748</v>
      </c>
    </row>
    <row spans="1:5" r="33">
      <c r="A33" t="s" s="4">
        <v>83</v>
      </c>
      <c r="B33" t="n" s="5">
        <v>3768</v>
      </c>
      <c r="C33" t="n" s="5">
        <v>3874</v>
      </c>
      <c r="D33" t="n" s="5">
        <v>6778</v>
      </c>
      <c r="E33" t="n" s="5">
        <v>7628</v>
      </c>
    </row>
    <row spans="1:5" r="34">
      <c r="A34" t="s" s="4">
        <v>84</v>
      </c>
      <c r="B34" t="n" s="5">
        <v>71769</v>
      </c>
      <c r="C34" t="n" s="5">
        <v>66530</v>
      </c>
      <c r="D34" t="n" s="5">
        <v>141842</v>
      </c>
      <c r="E34" t="n" s="5">
        <v>132707</v>
      </c>
    </row>
    <row spans="1:5" r="35">
      <c r="A35" t="s" s="3">
        <v>85</v>
      </c>
    </row>
    <row spans="1:5" r="36">
      <c r="A36" t="s" s="4">
        <v>86</v>
      </c>
      <c r="B36" t="n" s="5">
        <v>124</v>
      </c>
      <c r="C36" t="n" s="5">
        <v>80</v>
      </c>
      <c r="D36" t="n" s="5">
        <v>167</v>
      </c>
      <c r="E36" t="n" s="5">
        <v>262</v>
      </c>
    </row>
    <row spans="1:5" r="37">
      <c r="A37" t="s" s="4">
        <v>87</v>
      </c>
      <c r="B37" t="n" s="5">
        <v>36343</v>
      </c>
      <c r="C37" t="n" s="5">
        <v>34838</v>
      </c>
      <c r="D37" t="n" s="5">
        <v>72547</v>
      </c>
      <c r="E37" t="n" s="5">
        <v>68304</v>
      </c>
    </row>
    <row spans="1:5" r="38">
      <c r="A38" t="s" s="4">
        <v>88</v>
      </c>
      <c r="B38" t="n" s="5">
        <v>2687</v>
      </c>
      <c r="C38" t="n" s="5">
        <v>2899</v>
      </c>
      <c r="D38" t="n" s="5">
        <v>4901</v>
      </c>
      <c r="E38" t="n" s="5">
        <v>5659</v>
      </c>
    </row>
    <row spans="1:5" r="39">
      <c r="A39" t="s" s="4">
        <v>89</v>
      </c>
      <c r="B39" t="n" s="5">
        <v>39154</v>
      </c>
      <c r="C39" t="n" s="5">
        <v>37817</v>
      </c>
      <c r="D39" t="n" s="5">
        <v>77615</v>
      </c>
      <c r="E39" t="n" s="5">
        <v>74225</v>
      </c>
    </row>
    <row spans="1:5" r="40">
      <c r="A40" t="s" s="4">
        <v>90</v>
      </c>
      <c r="B40" t="n" s="7">
        <v>32615</v>
      </c>
      <c r="C40" t="n" s="7">
        <v>28713</v>
      </c>
      <c r="D40" t="n" s="7">
        <v>64227</v>
      </c>
      <c r="E40" t="n" s="7">
        <v>584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4</v>
      </c>
      <c r="B1" t="s" s="2">
        <v>2</v>
      </c>
      <c r="C1" t="s" s="2">
        <v>28</v>
      </c>
    </row>
    <row spans="1:3" r="2">
      <c r="A2" t="s" s="3">
        <v>385</v>
      </c>
    </row>
    <row spans="1:3" r="3">
      <c r="A3" t="s" s="4">
        <v>386</v>
      </c>
      <c r="B3" t="n" s="7">
        <v>295483</v>
      </c>
      <c r="C3" t="n" s="7">
        <v>291675</v>
      </c>
    </row>
    <row spans="1:3" r="4">
      <c r="A4" t="s" s="4">
        <v>387</v>
      </c>
      <c r="B4" t="n" s="5">
        <v>883462</v>
      </c>
      <c r="C4" t="n" s="5">
        <v>875407</v>
      </c>
    </row>
    <row spans="1:3" r="5">
      <c r="A5" t="s" s="4">
        <v>382</v>
      </c>
    </row>
    <row spans="1:3" r="6">
      <c r="A6" t="s" s="3">
        <v>385</v>
      </c>
    </row>
    <row spans="1:3" r="7">
      <c r="A7" t="s" s="4">
        <v>386</v>
      </c>
      <c r="B7" t="n" s="5">
        <v>260704</v>
      </c>
      <c r="C7" t="n" s="5">
        <v>258437</v>
      </c>
    </row>
    <row spans="1:3" r="8">
      <c r="A8" t="s" s="4">
        <v>387</v>
      </c>
      <c r="B8" t="n" s="5">
        <v>652856</v>
      </c>
      <c r="C8" t="n" s="5">
        <v>643972</v>
      </c>
    </row>
    <row spans="1:3" r="9">
      <c r="A9" t="s" s="4">
        <v>383</v>
      </c>
    </row>
    <row spans="1:3" r="10">
      <c r="A10" t="s" s="3">
        <v>385</v>
      </c>
    </row>
    <row spans="1:3" r="11">
      <c r="A11" t="s" s="4">
        <v>386</v>
      </c>
      <c r="B11" t="n" s="5">
        <v>34779</v>
      </c>
      <c r="C11" t="n" s="5">
        <v>33238</v>
      </c>
    </row>
    <row spans="1:3" r="12">
      <c r="A12" t="s" s="4">
        <v>387</v>
      </c>
      <c r="B12" t="n" s="7">
        <v>230606</v>
      </c>
      <c r="C12" t="n" s="7">
        <v>2314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r="A1" t="s" s="1">
        <v>388</v>
      </c>
      <c r="B1" t="s" s="2">
        <v>307</v>
      </c>
    </row>
    <row spans="1:2" r="2">
      <c r="A2" t="s" s="3">
        <v>389</v>
      </c>
    </row>
    <row spans="1:2" r="3">
      <c r="A3" t="s" s="4">
        <v>390</v>
      </c>
      <c r="B3" t="s" s="4">
        <v>391</v>
      </c>
    </row>
    <row spans="1:2" r="4">
      <c r="A4" t="s" s="4">
        <v>392</v>
      </c>
      <c r="B4" t="n" s="8">
        <v>0.25</v>
      </c>
    </row>
    <row spans="1:2" r="5">
      <c r="A5" t="s" s="4">
        <v>393</v>
      </c>
      <c r="B5" t="s" s="4">
        <v>394</v>
      </c>
    </row>
    <row spans="1:2" r="6">
      <c r="A6" t="s" s="4">
        <v>395</v>
      </c>
      <c r="B6" t="s" s="4">
        <v>3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r="A1" t="s" s="1">
        <v>397</v>
      </c>
      <c r="B1" t="s" s="2">
        <v>398</v>
      </c>
      <c r="C1" t="s" s="2">
        <v>2</v>
      </c>
    </row>
    <row spans="1:3" r="2">
      <c r="A2" t="s" s="3">
        <v>260</v>
      </c>
    </row>
    <row spans="1:3" r="3">
      <c r="A3" t="s" s="4">
        <v>263</v>
      </c>
      <c r="C3" t="n" s="7">
        <v>150000</v>
      </c>
    </row>
    <row spans="1:3" r="4">
      <c r="A4" t="s" s="4">
        <v>264</v>
      </c>
      <c r="C4" t="n" s="7">
        <v>250000</v>
      </c>
    </row>
    <row spans="1:3" r="5">
      <c r="A5" t="s" s="4">
        <v>265</v>
      </c>
      <c r="C5" t="s" s="4">
        <v>266</v>
      </c>
    </row>
    <row spans="1:3" r="6">
      <c r="A6" t="s" s="4">
        <v>399</v>
      </c>
    </row>
    <row spans="1:3" r="7">
      <c r="A7" t="s" s="3">
        <v>260</v>
      </c>
    </row>
    <row spans="1:3" r="8">
      <c r="A8" t="s" s="4">
        <v>400</v>
      </c>
      <c r="B8" t="s" s="4">
        <v>401</v>
      </c>
    </row>
    <row spans="1:3" r="9">
      <c r="A9" t="s" s="4">
        <v>263</v>
      </c>
      <c r="B9" t="n" s="7">
        <v>300000</v>
      </c>
    </row>
    <row spans="1:3" r="10">
      <c r="A10" t="s" s="4">
        <v>264</v>
      </c>
      <c r="B10" t="n" s="7">
        <v>600000</v>
      </c>
    </row>
    <row spans="1:3" r="11">
      <c r="A11" t="s" s="4">
        <v>265</v>
      </c>
      <c r="B11" t="s" s="4">
        <v>402</v>
      </c>
    </row>
    <row spans="1:3" r="12">
      <c r="A12" t="s" s="4">
        <v>403</v>
      </c>
    </row>
    <row spans="1:3" r="13">
      <c r="A13" t="s" s="3">
        <v>260</v>
      </c>
    </row>
    <row spans="1:3" r="14">
      <c r="A14" t="s" s="4">
        <v>270</v>
      </c>
      <c r="B14" t="s" s="4">
        <v>273</v>
      </c>
    </row>
    <row spans="1:3" r="15">
      <c r="A15" t="s" s="4">
        <v>404</v>
      </c>
    </row>
    <row spans="1:3" r="16">
      <c r="A16" t="s" s="3">
        <v>260</v>
      </c>
    </row>
    <row spans="1:3" r="17">
      <c r="A17" t="s" s="4">
        <v>270</v>
      </c>
      <c r="B17" t="s" s="4">
        <v>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5</v>
      </c>
      <c r="B1" t="s" s="2">
        <v>78</v>
      </c>
      <c r="D1" t="s" s="2">
        <v>1</v>
      </c>
    </row>
    <row spans="1:5" r="2">
      <c r="B2" t="s" s="2">
        <v>2</v>
      </c>
      <c r="C2" t="s" s="2">
        <v>79</v>
      </c>
      <c r="D2" t="s" s="2">
        <v>2</v>
      </c>
      <c r="E2" t="s" s="2">
        <v>79</v>
      </c>
    </row>
    <row spans="1:5" r="3">
      <c r="A3" t="s" s="3">
        <v>80</v>
      </c>
    </row>
    <row spans="1:5" r="4">
      <c r="A4" t="s" s="4">
        <v>81</v>
      </c>
      <c r="B4" t="n" s="7">
        <v>491</v>
      </c>
      <c r="C4" t="n" s="7">
        <v>246</v>
      </c>
      <c r="D4" t="n" s="7">
        <v>994</v>
      </c>
      <c r="E4" t="n" s="7">
        <v>1007</v>
      </c>
    </row>
    <row spans="1:5" r="5">
      <c r="A5" t="s" s="4">
        <v>82</v>
      </c>
      <c r="B5" t="n" s="5">
        <v>296905</v>
      </c>
      <c r="C5" t="n" s="5">
        <v>273242</v>
      </c>
      <c r="D5" t="n" s="5">
        <v>585121</v>
      </c>
      <c r="E5" t="n" s="5">
        <v>535872</v>
      </c>
    </row>
    <row spans="1:5" r="6">
      <c r="A6" t="s" s="4">
        <v>83</v>
      </c>
      <c r="B6" t="n" s="5">
        <v>13898</v>
      </c>
      <c r="C6" t="n" s="5">
        <v>15356</v>
      </c>
      <c r="D6" t="n" s="5">
        <v>26652</v>
      </c>
      <c r="E6" t="n" s="5">
        <v>29694</v>
      </c>
    </row>
    <row spans="1:5" r="7">
      <c r="A7" t="s" s="4">
        <v>84</v>
      </c>
      <c r="B7" t="n" s="5">
        <v>311294</v>
      </c>
      <c r="C7" t="n" s="5">
        <v>288844</v>
      </c>
      <c r="D7" t="n" s="5">
        <v>612767</v>
      </c>
      <c r="E7" t="n" s="5">
        <v>566573</v>
      </c>
    </row>
    <row spans="1:5" r="8">
      <c r="A8" t="s" s="3">
        <v>85</v>
      </c>
    </row>
    <row spans="1:5" r="9">
      <c r="A9" t="s" s="4">
        <v>86</v>
      </c>
      <c r="B9" t="n" s="5">
        <v>308</v>
      </c>
      <c r="C9" t="n" s="5">
        <v>188</v>
      </c>
      <c r="D9" t="n" s="5">
        <v>717</v>
      </c>
      <c r="E9" t="n" s="5">
        <v>533</v>
      </c>
    </row>
    <row spans="1:5" r="10">
      <c r="A10" t="s" s="4">
        <v>87</v>
      </c>
      <c r="B10" t="n" s="5">
        <v>170377</v>
      </c>
      <c r="C10" t="n" s="5">
        <v>154769</v>
      </c>
      <c r="D10" t="n" s="5">
        <v>335467</v>
      </c>
      <c r="E10" t="n" s="5">
        <v>303925</v>
      </c>
    </row>
    <row spans="1:5" r="11">
      <c r="A11" t="s" s="4">
        <v>88</v>
      </c>
      <c r="B11" t="n" s="5">
        <v>9574</v>
      </c>
      <c r="C11" t="n" s="5">
        <v>10867</v>
      </c>
      <c r="D11" t="n" s="5">
        <v>18959</v>
      </c>
      <c r="E11" t="n" s="5">
        <v>21808</v>
      </c>
    </row>
    <row spans="1:5" r="12">
      <c r="A12" t="s" s="4">
        <v>89</v>
      </c>
      <c r="B12" t="n" s="5">
        <v>180259</v>
      </c>
      <c r="C12" t="n" s="5">
        <v>165824</v>
      </c>
      <c r="D12" t="n" s="5">
        <v>355143</v>
      </c>
      <c r="E12" t="n" s="5">
        <v>326266</v>
      </c>
    </row>
    <row spans="1:5" r="13">
      <c r="A13" t="s" s="4">
        <v>90</v>
      </c>
      <c r="B13" t="n" s="5">
        <v>131035</v>
      </c>
      <c r="C13" t="n" s="5">
        <v>123020</v>
      </c>
      <c r="D13" t="n" s="5">
        <v>257624</v>
      </c>
      <c r="E13" t="n" s="5">
        <v>240307</v>
      </c>
    </row>
    <row spans="1:5" r="14">
      <c r="A14" t="s" s="3">
        <v>91</v>
      </c>
    </row>
    <row spans="1:5" r="15">
      <c r="A15" t="s" s="4">
        <v>92</v>
      </c>
      <c r="B15" t="n" s="5">
        <v>22175</v>
      </c>
      <c r="C15" t="n" s="5">
        <v>20503</v>
      </c>
      <c r="D15" t="n" s="5">
        <v>43838</v>
      </c>
      <c r="E15" t="n" s="5">
        <v>41240</v>
      </c>
    </row>
    <row spans="1:5" r="16">
      <c r="A16" t="s" s="4">
        <v>93</v>
      </c>
      <c r="B16" t="n" s="5">
        <v>17681</v>
      </c>
      <c r="C16" t="n" s="5">
        <v>16142</v>
      </c>
      <c r="D16" t="n" s="5">
        <v>34472</v>
      </c>
      <c r="E16" t="n" s="5">
        <v>31814</v>
      </c>
    </row>
    <row spans="1:5" r="17">
      <c r="A17" t="s" s="4">
        <v>94</v>
      </c>
      <c r="B17" t="n" s="5">
        <v>11514</v>
      </c>
      <c r="C17" t="n" s="5">
        <v>12132</v>
      </c>
      <c r="D17" t="n" s="5">
        <v>28025</v>
      </c>
      <c r="E17" t="n" s="5">
        <v>26382</v>
      </c>
    </row>
    <row spans="1:5" r="18">
      <c r="A18" t="s" s="4">
        <v>95</v>
      </c>
      <c r="B18" t="n" s="5">
        <v>51370</v>
      </c>
      <c r="C18" t="n" s="5">
        <v>48777</v>
      </c>
      <c r="D18" t="n" s="5">
        <v>106335</v>
      </c>
      <c r="E18" t="n" s="5">
        <v>99436</v>
      </c>
    </row>
    <row spans="1:5" r="19">
      <c r="A19" t="s" s="4">
        <v>96</v>
      </c>
      <c r="B19" t="n" s="5">
        <v>79665</v>
      </c>
      <c r="C19" t="n" s="5">
        <v>74243</v>
      </c>
      <c r="D19" t="n" s="5">
        <v>151289</v>
      </c>
      <c r="E19" t="n" s="5">
        <v>140871</v>
      </c>
    </row>
    <row spans="1:5" r="20">
      <c r="A20" t="s" s="3">
        <v>97</v>
      </c>
    </row>
    <row spans="1:5" r="21">
      <c r="A21" t="s" s="4">
        <v>98</v>
      </c>
      <c r="B21" t="n" s="5">
        <v>28</v>
      </c>
      <c r="C21" t="n" s="5">
        <v>129</v>
      </c>
      <c r="D21" t="n" s="5">
        <v>85</v>
      </c>
      <c r="E21" t="n" s="5">
        <v>260</v>
      </c>
    </row>
    <row spans="1:5" r="22">
      <c r="A22" t="s" s="4">
        <v>99</v>
      </c>
      <c r="B22" t="n" s="5">
        <v>-337</v>
      </c>
      <c r="C22" t="n" s="5">
        <v>-267</v>
      </c>
      <c r="D22" t="n" s="5">
        <v>-603</v>
      </c>
      <c r="E22" t="n" s="5">
        <v>-546</v>
      </c>
    </row>
    <row spans="1:5" r="23">
      <c r="A23" t="s" s="4">
        <v>100</v>
      </c>
      <c r="B23" t="n" s="5">
        <v>-309</v>
      </c>
      <c r="C23" t="n" s="5">
        <v>-138</v>
      </c>
      <c r="D23" t="n" s="5">
        <v>-518</v>
      </c>
      <c r="E23" t="n" s="5">
        <v>-286</v>
      </c>
    </row>
    <row spans="1:5" r="24">
      <c r="A24" t="s" s="4">
        <v>101</v>
      </c>
      <c r="B24" t="n" s="5">
        <v>79356</v>
      </c>
      <c r="C24" t="n" s="5">
        <v>74105</v>
      </c>
      <c r="D24" t="n" s="5">
        <v>150771</v>
      </c>
      <c r="E24" t="n" s="5">
        <v>140585</v>
      </c>
    </row>
    <row spans="1:5" r="25">
      <c r="A25" t="s" s="4">
        <v>102</v>
      </c>
      <c r="B25" t="n" s="5">
        <v>25474</v>
      </c>
      <c r="C25" t="n" s="5">
        <v>25744</v>
      </c>
      <c r="D25" t="n" s="5">
        <v>50802</v>
      </c>
      <c r="E25" t="n" s="5">
        <v>49002</v>
      </c>
    </row>
    <row spans="1:5" r="26">
      <c r="A26" t="s" s="4">
        <v>103</v>
      </c>
      <c r="B26" t="n" s="7">
        <v>53882</v>
      </c>
      <c r="C26" t="n" s="7">
        <v>48361</v>
      </c>
      <c r="D26" t="n" s="7">
        <v>99969</v>
      </c>
      <c r="E26" t="n" s="7">
        <v>91583</v>
      </c>
    </row>
    <row spans="1:5" r="27">
      <c r="A27" t="s" s="3">
        <v>104</v>
      </c>
    </row>
    <row spans="1:5" r="28">
      <c r="A28" t="s" s="4">
        <v>105</v>
      </c>
      <c r="B28" t="n" s="8">
        <v>0.66</v>
      </c>
      <c r="C28" t="n" s="8">
        <v>0.5600000000000001</v>
      </c>
      <c r="D28" t="n" s="8">
        <v>1.22</v>
      </c>
      <c r="E28" t="n" s="8">
        <v>1.07</v>
      </c>
    </row>
    <row spans="1:5" r="29">
      <c r="A29" t="s" s="4">
        <v>106</v>
      </c>
      <c r="B29" t="n" s="5">
        <v>81634</v>
      </c>
      <c r="C29" t="n" s="5">
        <v>85986</v>
      </c>
      <c r="D29" t="n" s="5">
        <v>82112</v>
      </c>
      <c r="E29" t="n" s="5">
        <v>85920</v>
      </c>
    </row>
    <row spans="1:5" r="30">
      <c r="A30" t="s" s="4">
        <v>107</v>
      </c>
      <c r="B30" t="n" s="8">
        <v>0.66</v>
      </c>
      <c r="C30" t="n" s="8">
        <v>0.57</v>
      </c>
      <c r="D30" t="n" s="8">
        <v>1.22</v>
      </c>
      <c r="E30" t="n" s="8">
        <v>1.07</v>
      </c>
    </row>
    <row spans="1:5" r="31">
      <c r="A31" t="s" s="4">
        <v>108</v>
      </c>
      <c r="B31" t="n" s="5">
        <v>81432</v>
      </c>
      <c r="C31" t="n" s="5">
        <v>85450</v>
      </c>
      <c r="D31" t="n" s="5">
        <v>81813</v>
      </c>
      <c r="E31" t="n" s="5">
        <v>85372</v>
      </c>
    </row>
    <row spans="1:5" r="32">
      <c r="A32" t="s" s="4">
        <v>406</v>
      </c>
    </row>
    <row spans="1:5" r="33">
      <c r="A33" t="s" s="3">
        <v>80</v>
      </c>
    </row>
    <row spans="1:5" r="34">
      <c r="A34" t="s" s="4">
        <v>81</v>
      </c>
      <c r="C34" t="n" s="7">
        <v>12893</v>
      </c>
      <c r="E34" t="n" s="7">
        <v>24671</v>
      </c>
    </row>
    <row spans="1:5" r="35">
      <c r="A35" t="s" s="4">
        <v>82</v>
      </c>
      <c r="C35" t="n" s="5">
        <v>274276</v>
      </c>
      <c r="E35" t="n" s="5">
        <v>543820</v>
      </c>
    </row>
    <row spans="1:5" r="36">
      <c r="A36" t="s" s="4">
        <v>83</v>
      </c>
      <c r="C36" t="n" s="5">
        <v>15356</v>
      </c>
      <c r="E36" t="n" s="5">
        <v>29694</v>
      </c>
    </row>
    <row spans="1:5" r="37">
      <c r="A37" t="s" s="4">
        <v>84</v>
      </c>
      <c r="C37" t="n" s="5">
        <v>302525</v>
      </c>
      <c r="E37" t="n" s="5">
        <v>598185</v>
      </c>
    </row>
    <row spans="1:5" r="38">
      <c r="A38" t="s" s="3">
        <v>85</v>
      </c>
    </row>
    <row spans="1:5" r="39">
      <c r="A39" t="s" s="4">
        <v>86</v>
      </c>
      <c r="C39" t="n" s="5">
        <v>947</v>
      </c>
      <c r="E39" t="n" s="5">
        <v>2359</v>
      </c>
    </row>
    <row spans="1:5" r="40">
      <c r="A40" t="s" s="4">
        <v>87</v>
      </c>
      <c r="C40" t="n" s="5">
        <v>157893</v>
      </c>
      <c r="E40" t="n" s="5">
        <v>312477</v>
      </c>
    </row>
    <row spans="1:5" r="41">
      <c r="A41" t="s" s="4">
        <v>88</v>
      </c>
      <c r="C41" t="n" s="5">
        <v>10867</v>
      </c>
      <c r="E41" t="n" s="5">
        <v>21808</v>
      </c>
    </row>
    <row spans="1:5" r="42">
      <c r="A42" t="s" s="4">
        <v>89</v>
      </c>
      <c r="C42" t="n" s="5">
        <v>169707</v>
      </c>
      <c r="E42" t="n" s="5">
        <v>336644</v>
      </c>
    </row>
    <row spans="1:5" r="43">
      <c r="A43" t="s" s="4">
        <v>90</v>
      </c>
      <c r="C43" t="n" s="5">
        <v>132818</v>
      </c>
      <c r="E43" t="n" s="5">
        <v>261541</v>
      </c>
    </row>
    <row spans="1:5" r="44">
      <c r="A44" t="s" s="3">
        <v>91</v>
      </c>
    </row>
    <row spans="1:5" r="45">
      <c r="A45" t="s" s="4">
        <v>92</v>
      </c>
      <c r="C45" t="n" s="5">
        <v>21071</v>
      </c>
      <c r="E45" t="n" s="5">
        <v>42529</v>
      </c>
    </row>
    <row spans="1:5" r="46">
      <c r="A46" t="s" s="4">
        <v>93</v>
      </c>
      <c r="C46" t="n" s="5">
        <v>16142</v>
      </c>
      <c r="E46" t="n" s="5">
        <v>31814</v>
      </c>
    </row>
    <row spans="1:5" r="47">
      <c r="A47" t="s" s="4">
        <v>94</v>
      </c>
      <c r="C47" t="n" s="5">
        <v>12132</v>
      </c>
      <c r="E47" t="n" s="5">
        <v>26382</v>
      </c>
    </row>
    <row spans="1:5" r="48">
      <c r="A48" t="s" s="4">
        <v>95</v>
      </c>
      <c r="C48" t="n" s="5">
        <v>49345</v>
      </c>
      <c r="E48" t="n" s="5">
        <v>100725</v>
      </c>
    </row>
    <row spans="1:5" r="49">
      <c r="A49" t="s" s="4">
        <v>96</v>
      </c>
      <c r="C49" t="n" s="5">
        <v>83473</v>
      </c>
      <c r="E49" t="n" s="5">
        <v>160816</v>
      </c>
    </row>
    <row spans="1:5" r="50">
      <c r="A50" t="s" s="3">
        <v>97</v>
      </c>
    </row>
    <row spans="1:5" r="51">
      <c r="A51" t="s" s="4">
        <v>98</v>
      </c>
      <c r="C51" t="n" s="5">
        <v>129</v>
      </c>
      <c r="E51" t="n" s="5">
        <v>260</v>
      </c>
    </row>
    <row spans="1:5" r="52">
      <c r="A52" t="s" s="4">
        <v>99</v>
      </c>
      <c r="C52" t="n" s="5">
        <v>-267</v>
      </c>
      <c r="E52" t="n" s="5">
        <v>-546</v>
      </c>
    </row>
    <row spans="1:5" r="53">
      <c r="A53" t="s" s="4">
        <v>100</v>
      </c>
      <c r="C53" t="n" s="5">
        <v>-138</v>
      </c>
      <c r="E53" t="n" s="5">
        <v>-286</v>
      </c>
    </row>
    <row spans="1:5" r="54">
      <c r="A54" t="s" s="4">
        <v>101</v>
      </c>
      <c r="C54" t="n" s="5">
        <v>83335</v>
      </c>
      <c r="E54" t="n" s="5">
        <v>160530</v>
      </c>
    </row>
    <row spans="1:5" r="55">
      <c r="A55" t="s" s="4">
        <v>102</v>
      </c>
      <c r="C55" t="n" s="5">
        <v>29353</v>
      </c>
      <c r="E55" t="n" s="5">
        <v>56760</v>
      </c>
    </row>
    <row spans="1:5" r="56">
      <c r="A56" t="s" s="4">
        <v>103</v>
      </c>
      <c r="C56" t="n" s="7">
        <v>53982</v>
      </c>
      <c r="E56" t="n" s="7">
        <v>103770</v>
      </c>
    </row>
    <row spans="1:5" r="57">
      <c r="A57" t="s" s="3">
        <v>104</v>
      </c>
    </row>
    <row spans="1:5" r="58">
      <c r="A58" t="s" s="4">
        <v>105</v>
      </c>
      <c r="C58" t="n" s="8">
        <v>0.63</v>
      </c>
      <c r="E58" t="n" s="8">
        <v>1.21</v>
      </c>
    </row>
    <row spans="1:5" r="59">
      <c r="A59" t="s" s="4">
        <v>106</v>
      </c>
      <c r="C59" t="n" s="5">
        <v>85986</v>
      </c>
      <c r="E59" t="n" s="5">
        <v>85920</v>
      </c>
    </row>
    <row spans="1:5" r="60">
      <c r="A60" t="s" s="4">
        <v>107</v>
      </c>
      <c r="C60" t="n" s="8">
        <v>0.63</v>
      </c>
      <c r="E60" t="n" s="8">
        <v>1.22</v>
      </c>
    </row>
    <row spans="1:5" r="61">
      <c r="A61" t="s" s="4">
        <v>108</v>
      </c>
      <c r="C61" t="n" s="5">
        <v>85450</v>
      </c>
      <c r="E61" t="n" s="5">
        <v>85372</v>
      </c>
    </row>
    <row spans="1:5" r="62">
      <c r="A62" t="s" s="4">
        <v>407</v>
      </c>
    </row>
    <row spans="1:5" r="63">
      <c r="A63" t="s" s="3">
        <v>80</v>
      </c>
    </row>
    <row spans="1:5" r="64">
      <c r="A64" t="s" s="4">
        <v>81</v>
      </c>
      <c r="C64" t="n" s="7">
        <v>-12647</v>
      </c>
      <c r="E64" t="n" s="7">
        <v>-23664</v>
      </c>
    </row>
    <row spans="1:5" r="65">
      <c r="A65" t="s" s="4">
        <v>82</v>
      </c>
      <c r="C65" t="n" s="5">
        <v>-1034</v>
      </c>
      <c r="E65" t="n" s="5">
        <v>-7948</v>
      </c>
    </row>
    <row spans="1:5" r="66">
      <c r="A66" t="s" s="4">
        <v>83</v>
      </c>
      <c r="C66" t="n" s="5">
        <v>0</v>
      </c>
      <c r="E66" t="n" s="5">
        <v>0</v>
      </c>
    </row>
    <row spans="1:5" r="67">
      <c r="A67" t="s" s="4">
        <v>84</v>
      </c>
      <c r="C67" t="n" s="5">
        <v>-13681</v>
      </c>
      <c r="E67" t="n" s="5">
        <v>-31612</v>
      </c>
    </row>
    <row spans="1:5" r="68">
      <c r="A68" t="s" s="3">
        <v>85</v>
      </c>
    </row>
    <row spans="1:5" r="69">
      <c r="A69" t="s" s="4">
        <v>86</v>
      </c>
      <c r="C69" t="n" s="5">
        <v>-759</v>
      </c>
      <c r="E69" t="n" s="5">
        <v>-1826</v>
      </c>
    </row>
    <row spans="1:5" r="70">
      <c r="A70" t="s" s="4">
        <v>87</v>
      </c>
      <c r="C70" t="n" s="5">
        <v>-3124</v>
      </c>
      <c r="E70" t="n" s="5">
        <v>-8552</v>
      </c>
    </row>
    <row spans="1:5" r="71">
      <c r="A71" t="s" s="4">
        <v>88</v>
      </c>
      <c r="C71" t="n" s="5">
        <v>0</v>
      </c>
      <c r="E71" t="n" s="5">
        <v>0</v>
      </c>
    </row>
    <row spans="1:5" r="72">
      <c r="A72" t="s" s="4">
        <v>89</v>
      </c>
      <c r="C72" t="n" s="5">
        <v>-3883</v>
      </c>
      <c r="E72" t="n" s="5">
        <v>-10378</v>
      </c>
    </row>
    <row spans="1:5" r="73">
      <c r="A73" t="s" s="4">
        <v>90</v>
      </c>
      <c r="C73" t="n" s="5">
        <v>-9798</v>
      </c>
      <c r="E73" t="n" s="5">
        <v>-21234</v>
      </c>
    </row>
    <row spans="1:5" r="74">
      <c r="A74" t="s" s="3">
        <v>91</v>
      </c>
    </row>
    <row spans="1:5" r="75">
      <c r="A75" t="s" s="4">
        <v>92</v>
      </c>
      <c r="C75" t="n" s="5">
        <v>-568</v>
      </c>
      <c r="E75" t="n" s="5">
        <v>-1289</v>
      </c>
    </row>
    <row spans="1:5" r="76">
      <c r="A76" t="s" s="4">
        <v>93</v>
      </c>
      <c r="C76" t="n" s="5">
        <v>0</v>
      </c>
      <c r="E76" t="n" s="5">
        <v>0</v>
      </c>
    </row>
    <row spans="1:5" r="77">
      <c r="A77" t="s" s="4">
        <v>94</v>
      </c>
      <c r="C77" t="n" s="5">
        <v>0</v>
      </c>
      <c r="E77" t="n" s="5">
        <v>0</v>
      </c>
    </row>
    <row spans="1:5" r="78">
      <c r="A78" t="s" s="4">
        <v>95</v>
      </c>
      <c r="C78" t="n" s="5">
        <v>-568</v>
      </c>
      <c r="E78" t="n" s="5">
        <v>-1289</v>
      </c>
    </row>
    <row spans="1:5" r="79">
      <c r="A79" t="s" s="4">
        <v>96</v>
      </c>
      <c r="C79" t="n" s="5">
        <v>-9230</v>
      </c>
      <c r="E79" t="n" s="5">
        <v>-19945</v>
      </c>
    </row>
    <row spans="1:5" r="80">
      <c r="A80" t="s" s="3">
        <v>97</v>
      </c>
    </row>
    <row spans="1:5" r="81">
      <c r="A81" t="s" s="4">
        <v>98</v>
      </c>
      <c r="C81" t="n" s="5">
        <v>0</v>
      </c>
      <c r="E81" t="n" s="5">
        <v>0</v>
      </c>
    </row>
    <row spans="1:5" r="82">
      <c r="A82" t="s" s="4">
        <v>99</v>
      </c>
      <c r="C82" t="n" s="5">
        <v>0</v>
      </c>
      <c r="E82" t="n" s="5">
        <v>0</v>
      </c>
    </row>
    <row spans="1:5" r="83">
      <c r="A83" t="s" s="4">
        <v>100</v>
      </c>
      <c r="C83" t="n" s="5">
        <v>0</v>
      </c>
      <c r="E83" t="n" s="5">
        <v>0</v>
      </c>
    </row>
    <row spans="1:5" r="84">
      <c r="A84" t="s" s="4">
        <v>101</v>
      </c>
      <c r="C84" t="n" s="5">
        <v>-9230</v>
      </c>
      <c r="E84" t="n" s="5">
        <v>-19945</v>
      </c>
    </row>
    <row spans="1:5" r="85">
      <c r="A85" t="s" s="4">
        <v>102</v>
      </c>
      <c r="C85" t="n" s="5">
        <v>-3609</v>
      </c>
      <c r="E85" t="n" s="5">
        <v>-7758</v>
      </c>
    </row>
    <row spans="1:5" r="86">
      <c r="A86" t="s" s="4">
        <v>103</v>
      </c>
      <c r="C86" t="n" s="7">
        <v>-5621</v>
      </c>
      <c r="E86" t="n" s="7">
        <v>-12187</v>
      </c>
    </row>
    <row spans="1:5" r="87">
      <c r="A87" t="s" s="3">
        <v>104</v>
      </c>
    </row>
    <row spans="1:5" r="88">
      <c r="A88" t="s" s="4">
        <v>105</v>
      </c>
      <c r="C88" t="n" s="8">
        <v>-0.07000000000000001</v>
      </c>
      <c r="E88" t="n" s="8">
        <v>-0.14</v>
      </c>
    </row>
    <row spans="1:5" r="89">
      <c r="A89" t="s" s="4">
        <v>106</v>
      </c>
      <c r="C89" t="n" s="5">
        <v>85986</v>
      </c>
      <c r="E89" t="n" s="5">
        <v>85920</v>
      </c>
    </row>
    <row spans="1:5" r="90">
      <c r="A90" t="s" s="4">
        <v>107</v>
      </c>
      <c r="C90" t="n" s="8">
        <v>-0.06</v>
      </c>
      <c r="E90" t="n" s="8">
        <v>-0.15</v>
      </c>
    </row>
    <row spans="1:5" r="91">
      <c r="A91" t="s" s="4">
        <v>108</v>
      </c>
      <c r="C91" t="n" s="5">
        <v>85450</v>
      </c>
      <c r="E91" t="n" s="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08</v>
      </c>
      <c r="B1" t="s" s="2">
        <v>2</v>
      </c>
      <c r="C1" t="s" s="2">
        <v>28</v>
      </c>
      <c r="D1" t="s" s="2">
        <v>79</v>
      </c>
      <c r="E1" t="s" s="2">
        <v>409</v>
      </c>
    </row>
    <row spans="1:5" r="2">
      <c r="A2" t="s" s="3">
        <v>29</v>
      </c>
    </row>
    <row spans="1:5" r="3">
      <c r="A3" t="s" s="4">
        <v>30</v>
      </c>
      <c r="B3" t="n" s="7">
        <v>49332</v>
      </c>
      <c r="C3" t="n" s="7">
        <v>70377</v>
      </c>
      <c r="D3" t="n" s="7">
        <v>155501</v>
      </c>
      <c r="E3" t="n" s="7">
        <v>127905</v>
      </c>
    </row>
    <row spans="1:5" r="4">
      <c r="A4" t="s" s="4">
        <v>31</v>
      </c>
      <c r="B4" t="n" s="5">
        <v>147890</v>
      </c>
      <c r="C4" t="n" s="5">
        <v>224041</v>
      </c>
    </row>
    <row spans="1:5" r="5">
      <c r="A5" t="s" s="4">
        <v>32</v>
      </c>
      <c r="B5" t="n" s="5">
        <v>2106</v>
      </c>
      <c r="C5" t="n" s="5">
        <v>7937</v>
      </c>
    </row>
    <row spans="1:5" r="6">
      <c r="A6" t="s" s="4">
        <v>33</v>
      </c>
      <c r="B6" t="n" s="5">
        <v>73691</v>
      </c>
      <c r="C6" t="n" s="5">
        <v>61074</v>
      </c>
    </row>
    <row spans="1:5" r="7">
      <c r="A7" t="s" s="4">
        <v>34</v>
      </c>
      <c r="B7" t="n" s="5">
        <v>33762</v>
      </c>
      <c r="C7" t="n" s="5">
        <v>27077</v>
      </c>
    </row>
    <row spans="1:5" r="8">
      <c r="A8" t="s" s="4">
        <v>35</v>
      </c>
      <c r="B8" t="n" s="5">
        <v>306781</v>
      </c>
      <c r="C8" t="n" s="5">
        <v>390506</v>
      </c>
    </row>
    <row spans="1:5" r="9">
      <c r="A9" t="s" s="4">
        <v>36</v>
      </c>
      <c r="B9" t="n" s="5">
        <v>295483</v>
      </c>
      <c r="C9" t="n" s="5">
        <v>291675</v>
      </c>
    </row>
    <row spans="1:5" r="10">
      <c r="A10" t="s" s="3">
        <v>37</v>
      </c>
    </row>
    <row spans="1:5" r="11">
      <c r="A11" t="s" s="4">
        <v>38</v>
      </c>
      <c r="B11" t="n" s="5">
        <v>88834</v>
      </c>
      <c r="C11" t="n" s="5">
        <v>78458</v>
      </c>
    </row>
    <row spans="1:5" r="12">
      <c r="A12" t="s" s="4">
        <v>39</v>
      </c>
      <c r="B12" t="n" s="5">
        <v>173694</v>
      </c>
      <c r="C12" t="n" s="5">
        <v>160391</v>
      </c>
    </row>
    <row spans="1:5" r="13">
      <c r="A13" t="s" s="4">
        <v>40</v>
      </c>
      <c r="B13" t="n" s="5">
        <v>46411</v>
      </c>
      <c r="C13" t="n" s="5">
        <v>44657</v>
      </c>
    </row>
    <row spans="1:5" r="14">
      <c r="A14" t="s" s="4">
        <v>41</v>
      </c>
      <c r="B14" t="n" s="5">
        <v>129183</v>
      </c>
      <c r="C14" t="n" s="5">
        <v>136602</v>
      </c>
    </row>
    <row spans="1:5" r="15">
      <c r="A15" t="s" s="4">
        <v>42</v>
      </c>
      <c r="B15" t="n" s="5">
        <v>30219</v>
      </c>
      <c r="C15" t="n" s="5">
        <v>25653</v>
      </c>
    </row>
    <row spans="1:5" r="16">
      <c r="A16" t="s" s="4">
        <v>43</v>
      </c>
      <c r="B16" t="n" s="5">
        <v>550366</v>
      </c>
      <c r="C16" t="n" s="5">
        <v>552761</v>
      </c>
    </row>
    <row spans="1:5" r="17">
      <c r="A17" t="s" s="4">
        <v>44</v>
      </c>
      <c r="B17" t="n" s="5">
        <v>1018707</v>
      </c>
      <c r="C17" t="n" s="5">
        <v>998522</v>
      </c>
    </row>
    <row spans="1:5" r="18">
      <c r="A18" t="s" s="4">
        <v>45</v>
      </c>
      <c r="B18" t="n" s="5">
        <v>1620971</v>
      </c>
      <c r="C18" t="n" s="5">
        <v>1680703</v>
      </c>
    </row>
    <row spans="1:5" r="19">
      <c r="A19" t="s" s="3">
        <v>46</v>
      </c>
    </row>
    <row spans="1:5" r="20">
      <c r="A20" t="s" s="4">
        <v>47</v>
      </c>
      <c r="B20" t="n" s="5">
        <v>7889</v>
      </c>
      <c r="C20" t="n" s="5">
        <v>10516</v>
      </c>
    </row>
    <row spans="1:5" r="21">
      <c r="A21" t="s" s="4">
        <v>48</v>
      </c>
      <c r="B21" t="n" s="5">
        <v>63882</v>
      </c>
      <c r="C21" t="n" s="5">
        <v>63299</v>
      </c>
    </row>
    <row spans="1:5" r="22">
      <c r="A22" t="s" s="4">
        <v>50</v>
      </c>
      <c r="B22" t="n" s="5">
        <v>20223</v>
      </c>
      <c r="C22" t="n" s="5">
        <v>30094</v>
      </c>
    </row>
    <row spans="1:5" r="23">
      <c r="A23" t="s" s="4">
        <v>51</v>
      </c>
      <c r="B23" t="n" s="5">
        <v>77888</v>
      </c>
      <c r="C23" t="n" s="5">
        <v>5407</v>
      </c>
    </row>
    <row spans="1:5" r="24">
      <c r="A24" t="s" s="4">
        <v>52</v>
      </c>
      <c r="B24" t="n" s="5">
        <v>234939</v>
      </c>
      <c r="C24" t="n" s="5">
        <v>337493</v>
      </c>
    </row>
    <row spans="1:5" r="25">
      <c r="A25" t="s" s="4">
        <v>53</v>
      </c>
      <c r="B25" t="n" s="5">
        <v>405259</v>
      </c>
      <c r="C25" t="n" s="5">
        <v>446809</v>
      </c>
    </row>
    <row spans="1:5" r="26">
      <c r="A26" t="s" s="3">
        <v>54</v>
      </c>
    </row>
    <row spans="1:5" r="27">
      <c r="A27" t="s" s="4">
        <v>55</v>
      </c>
      <c r="B27" t="n" s="5">
        <v>178142</v>
      </c>
      <c r="C27" t="n" s="5">
        <v>155375</v>
      </c>
    </row>
    <row spans="1:5" r="28">
      <c r="A28" t="s" s="4">
        <v>56</v>
      </c>
      <c r="B28" t="n" s="5">
        <v>103066</v>
      </c>
      <c r="C28" t="n" s="5">
        <v>97720</v>
      </c>
    </row>
    <row spans="1:5" r="29">
      <c r="A29" t="s" s="4">
        <v>57</v>
      </c>
      <c r="B29" t="n" s="5">
        <v>923</v>
      </c>
      <c r="C29" t="n" s="5">
        <v>3729</v>
      </c>
    </row>
    <row spans="1:5" r="30">
      <c r="A30" t="s" s="4">
        <v>58</v>
      </c>
      <c r="B30" t="n" s="5">
        <v>11519</v>
      </c>
      <c r="C30" t="n" s="5">
        <v>9683</v>
      </c>
    </row>
    <row spans="1:5" r="31">
      <c r="A31" t="s" s="4">
        <v>59</v>
      </c>
      <c r="B31" t="n" s="5">
        <v>293650</v>
      </c>
      <c r="C31" t="n" s="5">
        <v>266507</v>
      </c>
    </row>
    <row spans="1:5" r="32">
      <c r="A32" t="s" s="4">
        <v>60</v>
      </c>
      <c r="B32" t="n" s="5">
        <v>698909</v>
      </c>
      <c r="C32" t="n" s="5">
        <v>713316</v>
      </c>
    </row>
    <row spans="1:5" r="33">
      <c r="A33" t="s" s="3">
        <v>61</v>
      </c>
    </row>
    <row spans="1:5" r="34">
      <c r="A34" t="s" s="4">
        <v>62</v>
      </c>
      <c r="B34" t="n" s="5">
        <v>0</v>
      </c>
      <c r="C34" t="n" s="5">
        <v>0</v>
      </c>
    </row>
    <row spans="1:5" r="35">
      <c r="A35" t="s" s="4">
        <v>410</v>
      </c>
      <c r="B35" t="n" s="5">
        <v>1026</v>
      </c>
      <c r="C35" t="n" s="5">
        <v>1024</v>
      </c>
    </row>
    <row spans="1:5" r="36">
      <c r="A36" t="s" s="4">
        <v>64</v>
      </c>
      <c r="B36" t="n" s="5">
        <v>415982</v>
      </c>
      <c r="C36" t="n" s="5">
        <v>412512</v>
      </c>
    </row>
    <row spans="1:5" r="37">
      <c r="A37" t="s" s="4">
        <v>65</v>
      </c>
      <c r="B37" t="n" s="5">
        <v>1195638</v>
      </c>
      <c r="C37" t="n" s="5">
        <v>1131632</v>
      </c>
    </row>
    <row spans="1:5" r="38">
      <c r="A38" t="s" s="4">
        <v>411</v>
      </c>
      <c r="B38" t="n" s="5">
        <v>-690584</v>
      </c>
      <c r="C38" t="n" s="5">
        <v>-577781</v>
      </c>
    </row>
    <row spans="1:5" r="39">
      <c r="A39" t="s" s="4">
        <v>67</v>
      </c>
      <c r="B39" t="n" s="5">
        <v>922062</v>
      </c>
      <c r="C39" t="n" s="5">
        <v>967387</v>
      </c>
    </row>
    <row spans="1:5" r="40">
      <c r="A40" t="s" s="4">
        <v>68</v>
      </c>
      <c r="B40" t="n" s="7">
        <v>1620971</v>
      </c>
      <c r="C40" t="n" s="5">
        <v>1680703</v>
      </c>
    </row>
    <row spans="1:5" r="41">
      <c r="A41" t="s" s="4">
        <v>407</v>
      </c>
    </row>
    <row spans="1:5" r="42">
      <c r="A42" t="s" s="3">
        <v>29</v>
      </c>
    </row>
    <row spans="1:5" r="43">
      <c r="A43" t="s" s="4">
        <v>30</v>
      </c>
      <c r="C43" t="n" s="5">
        <v>0</v>
      </c>
      <c r="D43" t="n" s="5">
        <v>0</v>
      </c>
      <c r="E43" t="n" s="5">
        <v>0</v>
      </c>
    </row>
    <row spans="1:5" r="44">
      <c r="A44" t="s" s="4">
        <v>31</v>
      </c>
      <c r="C44" t="n" s="5">
        <v>0</v>
      </c>
    </row>
    <row spans="1:5" r="45">
      <c r="A45" t="s" s="4">
        <v>32</v>
      </c>
      <c r="C45" t="n" s="5">
        <v>0</v>
      </c>
    </row>
    <row spans="1:5" r="46">
      <c r="A46" t="s" s="4">
        <v>33</v>
      </c>
      <c r="C46" t="n" s="5">
        <v>1250</v>
      </c>
    </row>
    <row spans="1:5" r="47">
      <c r="A47" t="s" s="4">
        <v>34</v>
      </c>
      <c r="C47" t="n" s="5">
        <v>4875</v>
      </c>
    </row>
    <row spans="1:5" r="48">
      <c r="A48" t="s" s="4">
        <v>35</v>
      </c>
      <c r="C48" t="n" s="5">
        <v>6125</v>
      </c>
    </row>
    <row spans="1:5" r="49">
      <c r="A49" t="s" s="4">
        <v>36</v>
      </c>
      <c r="C49" t="n" s="5">
        <v>0</v>
      </c>
    </row>
    <row spans="1:5" r="50">
      <c r="A50" t="s" s="3">
        <v>37</v>
      </c>
    </row>
    <row spans="1:5" r="51">
      <c r="A51" t="s" s="4">
        <v>38</v>
      </c>
      <c r="C51" t="n" s="5">
        <v>43750</v>
      </c>
    </row>
    <row spans="1:5" r="52">
      <c r="A52" t="s" s="4">
        <v>39</v>
      </c>
      <c r="C52" t="n" s="5">
        <v>0</v>
      </c>
    </row>
    <row spans="1:5" r="53">
      <c r="A53" t="s" s="4">
        <v>40</v>
      </c>
      <c r="C53" t="n" s="5">
        <v>6536</v>
      </c>
    </row>
    <row spans="1:5" r="54">
      <c r="A54" t="s" s="4">
        <v>41</v>
      </c>
      <c r="C54" t="n" s="5">
        <v>0</v>
      </c>
    </row>
    <row spans="1:5" r="55">
      <c r="A55" t="s" s="4">
        <v>42</v>
      </c>
      <c r="C55" t="n" s="5">
        <v>0</v>
      </c>
    </row>
    <row spans="1:5" r="56">
      <c r="A56" t="s" s="4">
        <v>43</v>
      </c>
      <c r="C56" t="n" s="5">
        <v>0</v>
      </c>
    </row>
    <row spans="1:5" r="57">
      <c r="A57" t="s" s="4">
        <v>44</v>
      </c>
      <c r="C57" t="n" s="5">
        <v>50286</v>
      </c>
    </row>
    <row spans="1:5" r="58">
      <c r="A58" t="s" s="4">
        <v>45</v>
      </c>
      <c r="C58" t="n" s="5">
        <v>56411</v>
      </c>
    </row>
    <row spans="1:5" r="59">
      <c r="A59" t="s" s="3">
        <v>46</v>
      </c>
    </row>
    <row spans="1:5" r="60">
      <c r="A60" t="s" s="4">
        <v>47</v>
      </c>
      <c r="C60" t="n" s="5">
        <v>0</v>
      </c>
    </row>
    <row spans="1:5" r="61">
      <c r="A61" t="s" s="4">
        <v>48</v>
      </c>
      <c r="C61" t="n" s="5">
        <v>0</v>
      </c>
    </row>
    <row spans="1:5" r="62">
      <c r="A62" t="s" s="4">
        <v>50</v>
      </c>
      <c r="C62" t="n" s="5">
        <v>-7498</v>
      </c>
    </row>
    <row spans="1:5" r="63">
      <c r="A63" t="s" s="4">
        <v>51</v>
      </c>
      <c r="C63" t="n" s="5">
        <v>0</v>
      </c>
    </row>
    <row spans="1:5" r="64">
      <c r="A64" t="s" s="4">
        <v>52</v>
      </c>
      <c r="C64" t="n" s="5">
        <v>25491</v>
      </c>
    </row>
    <row spans="1:5" r="65">
      <c r="A65" t="s" s="4">
        <v>53</v>
      </c>
      <c r="C65" t="n" s="5">
        <v>17993</v>
      </c>
    </row>
    <row spans="1:5" r="66">
      <c r="A66" t="s" s="3">
        <v>54</v>
      </c>
    </row>
    <row spans="1:5" r="67">
      <c r="A67" t="s" s="4">
        <v>55</v>
      </c>
      <c r="C67" t="n" s="5">
        <v>146390</v>
      </c>
    </row>
    <row spans="1:5" r="68">
      <c r="A68" t="s" s="4">
        <v>56</v>
      </c>
      <c r="C68" t="n" s="5">
        <v>-37198</v>
      </c>
    </row>
    <row spans="1:5" r="69">
      <c r="A69" t="s" s="4">
        <v>57</v>
      </c>
      <c r="C69" t="n" s="5">
        <v>0</v>
      </c>
    </row>
    <row spans="1:5" r="70">
      <c r="A70" t="s" s="4">
        <v>58</v>
      </c>
      <c r="C70" t="n" s="5">
        <v>0</v>
      </c>
    </row>
    <row spans="1:5" r="71">
      <c r="A71" t="s" s="4">
        <v>59</v>
      </c>
      <c r="C71" t="n" s="5">
        <v>109192</v>
      </c>
    </row>
    <row spans="1:5" r="72">
      <c r="A72" t="s" s="4">
        <v>60</v>
      </c>
      <c r="C72" t="n" s="5">
        <v>127185</v>
      </c>
    </row>
    <row spans="1:5" r="73">
      <c r="A73" t="s" s="3">
        <v>61</v>
      </c>
    </row>
    <row spans="1:5" r="74">
      <c r="A74" t="s" s="4">
        <v>62</v>
      </c>
      <c r="C74" t="n" s="5">
        <v>0</v>
      </c>
    </row>
    <row spans="1:5" r="75">
      <c r="A75" t="s" s="4">
        <v>410</v>
      </c>
      <c r="C75" t="n" s="5">
        <v>0</v>
      </c>
    </row>
    <row spans="1:5" r="76">
      <c r="A76" t="s" s="4">
        <v>64</v>
      </c>
      <c r="C76" t="n" s="5">
        <v>0</v>
      </c>
    </row>
    <row spans="1:5" r="77">
      <c r="A77" t="s" s="4">
        <v>65</v>
      </c>
      <c r="C77" t="n" s="5">
        <v>-70774</v>
      </c>
    </row>
    <row spans="1:5" r="78">
      <c r="A78" t="s" s="4">
        <v>411</v>
      </c>
      <c r="C78" t="n" s="5">
        <v>0</v>
      </c>
    </row>
    <row spans="1:5" r="79">
      <c r="A79" t="s" s="4">
        <v>67</v>
      </c>
      <c r="C79" t="n" s="5">
        <v>-70774</v>
      </c>
    </row>
    <row spans="1:5" r="80">
      <c r="A80" t="s" s="4">
        <v>68</v>
      </c>
      <c r="C80" t="n" s="5">
        <v>56411</v>
      </c>
    </row>
    <row spans="1:5" r="81">
      <c r="A81" t="s" s="4">
        <v>406</v>
      </c>
    </row>
    <row spans="1:5" r="82">
      <c r="A82" t="s" s="3">
        <v>29</v>
      </c>
    </row>
    <row spans="1:5" r="83">
      <c r="A83" t="s" s="4">
        <v>30</v>
      </c>
      <c r="C83" t="n" s="5">
        <v>70377</v>
      </c>
      <c r="D83" t="n" s="7">
        <v>155501</v>
      </c>
      <c r="E83" t="n" s="7">
        <v>127905</v>
      </c>
    </row>
    <row spans="1:5" r="84">
      <c r="A84" t="s" s="4">
        <v>31</v>
      </c>
      <c r="C84" t="n" s="5">
        <v>224041</v>
      </c>
    </row>
    <row spans="1:5" r="85">
      <c r="A85" t="s" s="4">
        <v>32</v>
      </c>
      <c r="C85" t="n" s="5">
        <v>7937</v>
      </c>
    </row>
    <row spans="1:5" r="86">
      <c r="A86" t="s" s="4">
        <v>33</v>
      </c>
      <c r="C86" t="n" s="5">
        <v>59824</v>
      </c>
    </row>
    <row spans="1:5" r="87">
      <c r="A87" t="s" s="4">
        <v>34</v>
      </c>
      <c r="C87" t="n" s="5">
        <v>22202</v>
      </c>
    </row>
    <row spans="1:5" r="88">
      <c r="A88" t="s" s="4">
        <v>35</v>
      </c>
      <c r="C88" t="n" s="5">
        <v>384381</v>
      </c>
    </row>
    <row spans="1:5" r="89">
      <c r="A89" t="s" s="4">
        <v>36</v>
      </c>
      <c r="C89" t="n" s="5">
        <v>291675</v>
      </c>
    </row>
    <row spans="1:5" r="90">
      <c r="A90" t="s" s="3">
        <v>37</v>
      </c>
    </row>
    <row spans="1:5" r="91">
      <c r="A91" t="s" s="4">
        <v>38</v>
      </c>
      <c r="C91" t="n" s="5">
        <v>34708</v>
      </c>
    </row>
    <row spans="1:5" r="92">
      <c r="A92" t="s" s="4">
        <v>39</v>
      </c>
      <c r="C92" t="n" s="5">
        <v>160391</v>
      </c>
    </row>
    <row spans="1:5" r="93">
      <c r="A93" t="s" s="4">
        <v>40</v>
      </c>
      <c r="C93" t="n" s="5">
        <v>38121</v>
      </c>
    </row>
    <row spans="1:5" r="94">
      <c r="A94" t="s" s="4">
        <v>41</v>
      </c>
      <c r="C94" t="n" s="5">
        <v>136602</v>
      </c>
    </row>
    <row spans="1:5" r="95">
      <c r="A95" t="s" s="4">
        <v>42</v>
      </c>
      <c r="C95" t="n" s="5">
        <v>25653</v>
      </c>
    </row>
    <row spans="1:5" r="96">
      <c r="A96" t="s" s="4">
        <v>43</v>
      </c>
      <c r="C96" t="n" s="5">
        <v>552761</v>
      </c>
    </row>
    <row spans="1:5" r="97">
      <c r="A97" t="s" s="4">
        <v>44</v>
      </c>
      <c r="C97" t="n" s="5">
        <v>948236</v>
      </c>
    </row>
    <row spans="1:5" r="98">
      <c r="A98" t="s" s="4">
        <v>45</v>
      </c>
      <c r="C98" t="n" s="5">
        <v>1624292</v>
      </c>
    </row>
    <row spans="1:5" r="99">
      <c r="A99" t="s" s="3">
        <v>46</v>
      </c>
    </row>
    <row spans="1:5" r="100">
      <c r="A100" t="s" s="4">
        <v>47</v>
      </c>
      <c r="C100" t="n" s="5">
        <v>10516</v>
      </c>
    </row>
    <row spans="1:5" r="101">
      <c r="A101" t="s" s="4">
        <v>48</v>
      </c>
      <c r="C101" t="n" s="5">
        <v>63299</v>
      </c>
    </row>
    <row spans="1:5" r="102">
      <c r="A102" t="s" s="4">
        <v>50</v>
      </c>
      <c r="C102" t="n" s="5">
        <v>37592</v>
      </c>
    </row>
    <row spans="1:5" r="103">
      <c r="A103" t="s" s="4">
        <v>51</v>
      </c>
      <c r="C103" t="n" s="5">
        <v>5407</v>
      </c>
    </row>
    <row spans="1:5" r="104">
      <c r="A104" t="s" s="4">
        <v>52</v>
      </c>
      <c r="C104" t="n" s="5">
        <v>312002</v>
      </c>
    </row>
    <row spans="1:5" r="105">
      <c r="A105" t="s" s="4">
        <v>53</v>
      </c>
      <c r="C105" t="n" s="5">
        <v>428816</v>
      </c>
    </row>
    <row spans="1:5" r="106">
      <c r="A106" t="s" s="3">
        <v>54</v>
      </c>
    </row>
    <row spans="1:5" r="107">
      <c r="A107" t="s" s="4">
        <v>55</v>
      </c>
      <c r="C107" t="n" s="5">
        <v>8985</v>
      </c>
    </row>
    <row spans="1:5" r="108">
      <c r="A108" t="s" s="4">
        <v>56</v>
      </c>
      <c r="C108" t="n" s="5">
        <v>134918</v>
      </c>
    </row>
    <row spans="1:5" r="109">
      <c r="A109" t="s" s="4">
        <v>57</v>
      </c>
      <c r="C109" t="n" s="5">
        <v>3729</v>
      </c>
    </row>
    <row spans="1:5" r="110">
      <c r="A110" t="s" s="4">
        <v>58</v>
      </c>
      <c r="C110" t="n" s="5">
        <v>9683</v>
      </c>
    </row>
    <row spans="1:5" r="111">
      <c r="A111" t="s" s="4">
        <v>59</v>
      </c>
      <c r="C111" t="n" s="5">
        <v>157315</v>
      </c>
    </row>
    <row spans="1:5" r="112">
      <c r="A112" t="s" s="4">
        <v>60</v>
      </c>
      <c r="C112" t="n" s="5">
        <v>586131</v>
      </c>
    </row>
    <row spans="1:5" r="113">
      <c r="A113" t="s" s="3">
        <v>61</v>
      </c>
    </row>
    <row spans="1:5" r="114">
      <c r="A114" t="s" s="4">
        <v>62</v>
      </c>
      <c r="C114" t="n" s="5">
        <v>0</v>
      </c>
    </row>
    <row spans="1:5" r="115">
      <c r="A115" t="s" s="4">
        <v>410</v>
      </c>
      <c r="C115" t="n" s="5">
        <v>1024</v>
      </c>
    </row>
    <row spans="1:5" r="116">
      <c r="A116" t="s" s="4">
        <v>64</v>
      </c>
      <c r="C116" t="n" s="5">
        <v>412512</v>
      </c>
    </row>
    <row spans="1:5" r="117">
      <c r="A117" t="s" s="4">
        <v>65</v>
      </c>
      <c r="C117" t="n" s="5">
        <v>1202406</v>
      </c>
    </row>
    <row spans="1:5" r="118">
      <c r="A118" t="s" s="4">
        <v>411</v>
      </c>
      <c r="C118" t="n" s="5">
        <v>-577781</v>
      </c>
    </row>
    <row spans="1:5" r="119">
      <c r="A119" t="s" s="4">
        <v>67</v>
      </c>
      <c r="C119" t="n" s="5">
        <v>1038161</v>
      </c>
    </row>
    <row spans="1:5" r="120">
      <c r="A120" t="s" s="4">
        <v>68</v>
      </c>
      <c r="C120" t="n" s="7">
        <v>1624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2</v>
      </c>
      <c r="B1" t="s" s="2">
        <v>78</v>
      </c>
      <c r="D1" t="s" s="2">
        <v>1</v>
      </c>
    </row>
    <row spans="1:5" r="2">
      <c r="B2" t="s" s="2">
        <v>2</v>
      </c>
      <c r="C2" t="s" s="2">
        <v>79</v>
      </c>
      <c r="D2" t="s" s="2">
        <v>2</v>
      </c>
      <c r="E2" t="s" s="2">
        <v>79</v>
      </c>
    </row>
    <row spans="1:5" r="3">
      <c r="A3" t="s" s="3">
        <v>110</v>
      </c>
    </row>
    <row spans="1:5" r="4">
      <c r="A4" t="s" s="4">
        <v>111</v>
      </c>
      <c r="B4" t="n" s="7">
        <v>53882</v>
      </c>
      <c r="C4" t="n" s="7">
        <v>48361</v>
      </c>
      <c r="D4" t="n" s="7">
        <v>99969</v>
      </c>
      <c r="E4" t="n" s="7">
        <v>91583</v>
      </c>
    </row>
    <row spans="1:5" r="5">
      <c r="A5" t="s" s="3">
        <v>112</v>
      </c>
    </row>
    <row spans="1:5" r="6">
      <c r="A6" t="s" s="4">
        <v>113</v>
      </c>
      <c r="D6" t="n" s="5">
        <v>27471</v>
      </c>
      <c r="E6" t="n" s="5">
        <v>26153</v>
      </c>
    </row>
    <row spans="1:5" r="7">
      <c r="A7" t="s" s="4">
        <v>114</v>
      </c>
      <c r="D7" t="n" s="5">
        <v>31945</v>
      </c>
      <c r="E7" t="n" s="5">
        <v>25969</v>
      </c>
    </row>
    <row spans="1:5" r="8">
      <c r="A8" t="s" s="4">
        <v>115</v>
      </c>
      <c r="D8" t="n" s="5">
        <v>-4527</v>
      </c>
      <c r="E8" t="n" s="5">
        <v>-3889</v>
      </c>
    </row>
    <row spans="1:5" r="9">
      <c r="A9" t="s" s="4">
        <v>116</v>
      </c>
      <c r="D9" t="n" s="5">
        <v>-4006</v>
      </c>
      <c r="E9" t="n" s="5">
        <v>-3152</v>
      </c>
    </row>
    <row spans="1:5" r="10">
      <c r="A10" t="s" s="4">
        <v>117</v>
      </c>
      <c r="B10" t="n" s="5">
        <v>2516</v>
      </c>
      <c r="C10" t="n" s="5">
        <v>2619</v>
      </c>
      <c r="D10" t="n" s="5">
        <v>4583</v>
      </c>
      <c r="E10" t="n" s="5">
        <v>4541</v>
      </c>
    </row>
    <row spans="1:5" r="11">
      <c r="A11" t="s" s="4">
        <v>118</v>
      </c>
      <c r="D11" t="n" s="5">
        <v>-5315</v>
      </c>
      <c r="E11" t="n" s="5">
        <v>-52</v>
      </c>
    </row>
    <row spans="1:5" r="12">
      <c r="A12" t="s" s="3">
        <v>119</v>
      </c>
    </row>
    <row spans="1:5" r="13">
      <c r="A13" t="s" s="4">
        <v>120</v>
      </c>
      <c r="D13" t="n" s="5">
        <v>76151</v>
      </c>
      <c r="E13" t="n" s="5">
        <v>94694</v>
      </c>
    </row>
    <row spans="1:5" r="14">
      <c r="A14" t="s" s="4">
        <v>121</v>
      </c>
      <c r="D14" t="n" s="5">
        <v>-31555</v>
      </c>
      <c r="E14" t="n" s="5">
        <v>-26340</v>
      </c>
    </row>
    <row spans="1:5" r="15">
      <c r="A15" t="s" s="4">
        <v>122</v>
      </c>
      <c r="D15" t="n" s="5">
        <v>-2627</v>
      </c>
      <c r="E15" t="n" s="5">
        <v>-970</v>
      </c>
    </row>
    <row spans="1:5" r="16">
      <c r="A16" t="s" s="4">
        <v>123</v>
      </c>
      <c r="D16" t="n" s="5">
        <v>1263</v>
      </c>
      <c r="E16" t="n" s="5">
        <v>-16200</v>
      </c>
    </row>
    <row spans="1:5" r="17">
      <c r="A17" t="s" s="4">
        <v>124</v>
      </c>
      <c r="D17" t="n" s="5">
        <v>11878</v>
      </c>
      <c r="E17" t="n" s="5">
        <v>11660</v>
      </c>
    </row>
    <row spans="1:5" r="18">
      <c r="A18" t="s" s="4">
        <v>125</v>
      </c>
      <c r="D18" t="n" s="5">
        <v>-78332</v>
      </c>
      <c r="E18" t="n" s="5">
        <v>-72681</v>
      </c>
    </row>
    <row spans="1:5" r="19">
      <c r="A19" t="s" s="4">
        <v>126</v>
      </c>
      <c r="D19" t="n" s="5">
        <v>126898</v>
      </c>
      <c r="E19" t="n" s="5">
        <v>131316</v>
      </c>
    </row>
    <row spans="1:5" r="20">
      <c r="A20" t="s" s="3">
        <v>127</v>
      </c>
    </row>
    <row spans="1:5" r="21">
      <c r="A21" t="s" s="4">
        <v>128</v>
      </c>
      <c r="D21" t="n" s="5">
        <v>-27389</v>
      </c>
      <c r="E21" t="n" s="5">
        <v>-21866</v>
      </c>
    </row>
    <row spans="1:5" r="22">
      <c r="A22" t="s" s="4">
        <v>129</v>
      </c>
      <c r="D22" t="n" s="5">
        <v>8242</v>
      </c>
      <c r="E22" t="n" s="5">
        <v>2809</v>
      </c>
    </row>
    <row spans="1:5" r="23">
      <c r="A23" t="s" s="4">
        <v>130</v>
      </c>
      <c r="D23" t="n" s="5">
        <v>-7432</v>
      </c>
      <c r="E23" t="n" s="5">
        <v>-6980</v>
      </c>
    </row>
    <row spans="1:5" r="24">
      <c r="A24" t="s" s="4">
        <v>131</v>
      </c>
      <c r="D24" t="n" s="5">
        <v>-36820</v>
      </c>
      <c r="E24" t="n" s="5">
        <v>-29015</v>
      </c>
    </row>
    <row spans="1:5" r="25">
      <c r="A25" t="s" s="4">
        <v>132</v>
      </c>
      <c r="D25" t="n" s="5">
        <v>-63399</v>
      </c>
      <c r="E25" t="n" s="5">
        <v>-55052</v>
      </c>
    </row>
    <row spans="1:5" r="26">
      <c r="A26" t="s" s="3">
        <v>133</v>
      </c>
    </row>
    <row spans="1:5" r="27">
      <c r="A27" t="s" s="4">
        <v>134</v>
      </c>
      <c r="D27" t="n" s="5">
        <v>70000</v>
      </c>
      <c r="E27" t="n" s="5">
        <v>0</v>
      </c>
    </row>
    <row spans="1:5" r="28">
      <c r="A28" t="s" s="4">
        <v>135</v>
      </c>
      <c r="D28" t="n" s="5">
        <v>-4669</v>
      </c>
      <c r="E28" t="n" s="5">
        <v>-13630</v>
      </c>
    </row>
    <row spans="1:5" r="29">
      <c r="A29" t="s" s="4">
        <v>136</v>
      </c>
      <c r="D29" t="n" s="5">
        <v>-112803</v>
      </c>
      <c r="E29" t="n" s="5">
        <v>0</v>
      </c>
    </row>
    <row spans="1:5" r="30">
      <c r="A30" t="s" s="4">
        <v>137</v>
      </c>
      <c r="D30" t="n" s="5">
        <v>-35961</v>
      </c>
      <c r="E30" t="n" s="5">
        <v>-34146</v>
      </c>
    </row>
    <row spans="1:5" r="31">
      <c r="A31" t="s" s="4">
        <v>138</v>
      </c>
      <c r="D31" t="n" s="5">
        <v>4006</v>
      </c>
      <c r="E31" t="n" s="5">
        <v>3152</v>
      </c>
    </row>
    <row spans="1:5" r="32">
      <c r="A32" t="s" s="4">
        <v>139</v>
      </c>
      <c r="D32" t="n" s="5">
        <v>402</v>
      </c>
      <c r="E32" t="n" s="5">
        <v>221</v>
      </c>
    </row>
    <row spans="1:5" r="33">
      <c r="A33" t="s" s="4">
        <v>140</v>
      </c>
      <c r="D33" t="n" s="5">
        <v>-7680</v>
      </c>
      <c r="E33" t="n" s="5">
        <v>-6239</v>
      </c>
    </row>
    <row spans="1:5" r="34">
      <c r="A34" t="s" s="4">
        <v>141</v>
      </c>
      <c r="D34" t="n" s="5">
        <v>2161</v>
      </c>
      <c r="E34" t="n" s="5">
        <v>1974</v>
      </c>
    </row>
    <row spans="1:5" r="35">
      <c r="A35" t="s" s="4">
        <v>142</v>
      </c>
      <c r="D35" t="n" s="5">
        <v>-84544</v>
      </c>
      <c r="E35" t="n" s="5">
        <v>-48668</v>
      </c>
    </row>
    <row spans="1:5" r="36">
      <c r="A36" t="s" s="4">
        <v>143</v>
      </c>
      <c r="D36" t="n" s="5">
        <v>-21045</v>
      </c>
      <c r="E36" t="n" s="5">
        <v>27596</v>
      </c>
    </row>
    <row spans="1:5" r="37">
      <c r="A37" t="s" s="4">
        <v>144</v>
      </c>
      <c r="D37" t="n" s="5">
        <v>70377</v>
      </c>
      <c r="E37" t="n" s="5">
        <v>127905</v>
      </c>
    </row>
    <row spans="1:5" r="38">
      <c r="A38" t="s" s="4">
        <v>145</v>
      </c>
      <c r="B38" t="n" s="7">
        <v>49332</v>
      </c>
      <c r="C38" t="n" s="5">
        <v>155501</v>
      </c>
      <c r="D38" t="n" s="5">
        <v>49332</v>
      </c>
      <c r="E38" t="n" s="5">
        <v>155501</v>
      </c>
    </row>
    <row spans="1:5" r="39">
      <c r="A39" t="s" s="4">
        <v>406</v>
      </c>
    </row>
    <row spans="1:5" r="40">
      <c r="A40" t="s" s="3">
        <v>110</v>
      </c>
    </row>
    <row spans="1:5" r="41">
      <c r="A41" t="s" s="4">
        <v>111</v>
      </c>
      <c r="C41" t="n" s="5">
        <v>53982</v>
      </c>
      <c r="E41" t="n" s="5">
        <v>103770</v>
      </c>
    </row>
    <row spans="1:5" r="42">
      <c r="A42" t="s" s="3">
        <v>112</v>
      </c>
    </row>
    <row spans="1:5" r="43">
      <c r="A43" t="s" s="4">
        <v>113</v>
      </c>
      <c r="E43" t="n" s="5">
        <v>26153</v>
      </c>
    </row>
    <row spans="1:5" r="44">
      <c r="A44" t="s" s="4">
        <v>114</v>
      </c>
      <c r="E44" t="n" s="5">
        <v>25969</v>
      </c>
    </row>
    <row spans="1:5" r="45">
      <c r="A45" t="s" s="4">
        <v>115</v>
      </c>
      <c r="E45" t="n" s="5">
        <v>3868</v>
      </c>
    </row>
    <row spans="1:5" r="46">
      <c r="A46" t="s" s="4">
        <v>116</v>
      </c>
      <c r="E46" t="n" s="5">
        <v>-3152</v>
      </c>
    </row>
    <row spans="1:5" r="47">
      <c r="A47" t="s" s="4">
        <v>117</v>
      </c>
      <c r="E47" t="n" s="5">
        <v>4541</v>
      </c>
    </row>
    <row spans="1:5" r="48">
      <c r="A48" t="s" s="4">
        <v>118</v>
      </c>
      <c r="E48" t="n" s="5">
        <v>-52</v>
      </c>
    </row>
    <row spans="1:5" r="49">
      <c r="A49" t="s" s="3">
        <v>119</v>
      </c>
    </row>
    <row spans="1:5" r="50">
      <c r="A50" t="s" s="4">
        <v>120</v>
      </c>
      <c r="E50" t="n" s="5">
        <v>94694</v>
      </c>
    </row>
    <row spans="1:5" r="51">
      <c r="A51" t="s" s="4">
        <v>121</v>
      </c>
      <c r="E51" t="n" s="5">
        <v>-14672</v>
      </c>
    </row>
    <row spans="1:5" r="52">
      <c r="A52" t="s" s="4">
        <v>122</v>
      </c>
      <c r="E52" t="n" s="5">
        <v>-970</v>
      </c>
    </row>
    <row spans="1:5" r="53">
      <c r="A53" t="s" s="4">
        <v>123</v>
      </c>
      <c r="E53" t="n" s="5">
        <v>-16200</v>
      </c>
    </row>
    <row spans="1:5" r="54">
      <c r="A54" t="s" s="4">
        <v>124</v>
      </c>
      <c r="E54" t="n" s="5">
        <v>11660</v>
      </c>
    </row>
    <row spans="1:5" r="55">
      <c r="A55" t="s" s="4">
        <v>125</v>
      </c>
      <c r="E55" t="n" s="5">
        <v>-104293</v>
      </c>
    </row>
    <row spans="1:5" r="56">
      <c r="A56" t="s" s="4">
        <v>126</v>
      </c>
      <c r="E56" t="n" s="5">
        <v>131316</v>
      </c>
    </row>
    <row spans="1:5" r="57">
      <c r="A57" t="s" s="3">
        <v>127</v>
      </c>
    </row>
    <row spans="1:5" r="58">
      <c r="A58" t="s" s="4">
        <v>128</v>
      </c>
      <c r="E58" t="n" s="5">
        <v>-21866</v>
      </c>
    </row>
    <row spans="1:5" r="59">
      <c r="A59" t="s" s="4">
        <v>129</v>
      </c>
      <c r="E59" t="n" s="5">
        <v>2809</v>
      </c>
    </row>
    <row spans="1:5" r="60">
      <c r="A60" t="s" s="4">
        <v>130</v>
      </c>
      <c r="E60" t="n" s="5">
        <v>-6980</v>
      </c>
    </row>
    <row spans="1:5" r="61">
      <c r="A61" t="s" s="4">
        <v>131</v>
      </c>
      <c r="E61" t="n" s="5">
        <v>-29015</v>
      </c>
    </row>
    <row spans="1:5" r="62">
      <c r="A62" t="s" s="4">
        <v>132</v>
      </c>
      <c r="E62" t="n" s="5">
        <v>-55052</v>
      </c>
    </row>
    <row spans="1:5" r="63">
      <c r="A63" t="s" s="3">
        <v>133</v>
      </c>
    </row>
    <row spans="1:5" r="64">
      <c r="A64" t="s" s="4">
        <v>134</v>
      </c>
      <c r="E64" t="n" s="5">
        <v>0</v>
      </c>
    </row>
    <row spans="1:5" r="65">
      <c r="A65" t="s" s="4">
        <v>135</v>
      </c>
      <c r="E65" t="n" s="5">
        <v>-13630</v>
      </c>
    </row>
    <row spans="1:5" r="66">
      <c r="A66" t="s" s="4">
        <v>137</v>
      </c>
      <c r="E66" t="n" s="5">
        <v>-34146</v>
      </c>
    </row>
    <row spans="1:5" r="67">
      <c r="A67" t="s" s="4">
        <v>138</v>
      </c>
      <c r="E67" t="n" s="5">
        <v>3152</v>
      </c>
    </row>
    <row spans="1:5" r="68">
      <c r="A68" t="s" s="4">
        <v>139</v>
      </c>
      <c r="E68" t="n" s="5">
        <v>221</v>
      </c>
    </row>
    <row spans="1:5" r="69">
      <c r="A69" t="s" s="4">
        <v>140</v>
      </c>
      <c r="E69" t="n" s="5">
        <v>-6239</v>
      </c>
    </row>
    <row spans="1:5" r="70">
      <c r="A70" t="s" s="4">
        <v>141</v>
      </c>
      <c r="E70" t="n" s="5">
        <v>1974</v>
      </c>
    </row>
    <row spans="1:5" r="71">
      <c r="A71" t="s" s="4">
        <v>142</v>
      </c>
      <c r="E71" t="n" s="5">
        <v>-48668</v>
      </c>
    </row>
    <row spans="1:5" r="72">
      <c r="A72" t="s" s="4">
        <v>143</v>
      </c>
      <c r="E72" t="n" s="5">
        <v>27596</v>
      </c>
    </row>
    <row spans="1:5" r="73">
      <c r="A73" t="s" s="4">
        <v>144</v>
      </c>
      <c r="D73" t="n" s="5">
        <v>70377</v>
      </c>
      <c r="E73" t="n" s="5">
        <v>127905</v>
      </c>
    </row>
    <row spans="1:5" r="74">
      <c r="A74" t="s" s="4">
        <v>145</v>
      </c>
      <c r="C74" t="n" s="5">
        <v>155501</v>
      </c>
      <c r="E74" t="n" s="5">
        <v>155501</v>
      </c>
    </row>
    <row spans="1:5" r="75">
      <c r="A75" t="s" s="4">
        <v>407</v>
      </c>
    </row>
    <row spans="1:5" r="76">
      <c r="A76" t="s" s="3">
        <v>110</v>
      </c>
    </row>
    <row spans="1:5" r="77">
      <c r="A77" t="s" s="4">
        <v>111</v>
      </c>
      <c r="C77" t="n" s="5">
        <v>-5621</v>
      </c>
      <c r="E77" t="n" s="5">
        <v>-12187</v>
      </c>
    </row>
    <row spans="1:5" r="78">
      <c r="A78" t="s" s="3">
        <v>112</v>
      </c>
    </row>
    <row spans="1:5" r="79">
      <c r="A79" t="s" s="4">
        <v>113</v>
      </c>
      <c r="E79" t="n" s="5">
        <v>0</v>
      </c>
    </row>
    <row spans="1:5" r="80">
      <c r="A80" t="s" s="4">
        <v>114</v>
      </c>
      <c r="E80" t="n" s="5">
        <v>0</v>
      </c>
    </row>
    <row spans="1:5" r="81">
      <c r="A81" t="s" s="4">
        <v>115</v>
      </c>
      <c r="E81" t="n" s="5">
        <v>-7757</v>
      </c>
    </row>
    <row spans="1:5" r="82">
      <c r="A82" t="s" s="4">
        <v>116</v>
      </c>
      <c r="E82" t="n" s="5">
        <v>0</v>
      </c>
    </row>
    <row spans="1:5" r="83">
      <c r="A83" t="s" s="4">
        <v>117</v>
      </c>
      <c r="E83" t="n" s="5">
        <v>0</v>
      </c>
    </row>
    <row spans="1:5" r="84">
      <c r="A84" t="s" s="4">
        <v>118</v>
      </c>
      <c r="E84" t="n" s="5">
        <v>0</v>
      </c>
    </row>
    <row spans="1:5" r="85">
      <c r="A85" t="s" s="3">
        <v>119</v>
      </c>
    </row>
    <row spans="1:5" r="86">
      <c r="A86" t="s" s="4">
        <v>120</v>
      </c>
      <c r="E86" t="n" s="5">
        <v>0</v>
      </c>
    </row>
    <row spans="1:5" r="87">
      <c r="A87" t="s" s="4">
        <v>121</v>
      </c>
      <c r="E87" t="n" s="5">
        <v>-11668</v>
      </c>
    </row>
    <row spans="1:5" r="88">
      <c r="A88" t="s" s="4">
        <v>122</v>
      </c>
      <c r="E88" t="n" s="5">
        <v>0</v>
      </c>
    </row>
    <row spans="1:5" r="89">
      <c r="A89" t="s" s="4">
        <v>123</v>
      </c>
      <c r="E89" t="n" s="5">
        <v>0</v>
      </c>
    </row>
    <row spans="1:5" r="90">
      <c r="A90" t="s" s="4">
        <v>124</v>
      </c>
      <c r="E90" t="n" s="5">
        <v>0</v>
      </c>
    </row>
    <row spans="1:5" r="91">
      <c r="A91" t="s" s="4">
        <v>125</v>
      </c>
      <c r="E91" t="n" s="5">
        <v>31612</v>
      </c>
    </row>
    <row spans="1:5" r="92">
      <c r="A92" t="s" s="4">
        <v>126</v>
      </c>
      <c r="E92" t="n" s="5">
        <v>0</v>
      </c>
    </row>
    <row spans="1:5" r="93">
      <c r="A93" t="s" s="3">
        <v>127</v>
      </c>
    </row>
    <row spans="1:5" r="94">
      <c r="A94" t="s" s="4">
        <v>128</v>
      </c>
      <c r="E94" t="n" s="5">
        <v>0</v>
      </c>
    </row>
    <row spans="1:5" r="95">
      <c r="A95" t="s" s="4">
        <v>129</v>
      </c>
      <c r="E95" t="n" s="5">
        <v>0</v>
      </c>
    </row>
    <row spans="1:5" r="96">
      <c r="A96" t="s" s="4">
        <v>130</v>
      </c>
      <c r="E96" t="n" s="5">
        <v>0</v>
      </c>
    </row>
    <row spans="1:5" r="97">
      <c r="A97" t="s" s="4">
        <v>131</v>
      </c>
      <c r="E97" t="n" s="5">
        <v>0</v>
      </c>
    </row>
    <row spans="1:5" r="98">
      <c r="A98" t="s" s="4">
        <v>132</v>
      </c>
      <c r="E98" t="n" s="5">
        <v>0</v>
      </c>
    </row>
    <row spans="1:5" r="99">
      <c r="A99" t="s" s="3">
        <v>133</v>
      </c>
    </row>
    <row spans="1:5" r="100">
      <c r="A100" t="s" s="4">
        <v>134</v>
      </c>
      <c r="E100" t="n" s="5">
        <v>0</v>
      </c>
    </row>
    <row spans="1:5" r="101">
      <c r="A101" t="s" s="4">
        <v>135</v>
      </c>
      <c r="E101" t="n" s="5">
        <v>0</v>
      </c>
    </row>
    <row spans="1:5" r="102">
      <c r="A102" t="s" s="4">
        <v>137</v>
      </c>
      <c r="E102" t="n" s="5">
        <v>0</v>
      </c>
    </row>
    <row spans="1:5" r="103">
      <c r="A103" t="s" s="4">
        <v>138</v>
      </c>
      <c r="E103" t="n" s="5">
        <v>0</v>
      </c>
    </row>
    <row spans="1:5" r="104">
      <c r="A104" t="s" s="4">
        <v>139</v>
      </c>
      <c r="E104" t="n" s="5">
        <v>0</v>
      </c>
    </row>
    <row spans="1:5" r="105">
      <c r="A105" t="s" s="4">
        <v>140</v>
      </c>
      <c r="E105" t="n" s="5">
        <v>0</v>
      </c>
    </row>
    <row spans="1:5" r="106">
      <c r="A106" t="s" s="4">
        <v>141</v>
      </c>
      <c r="E106" t="n" s="5">
        <v>0</v>
      </c>
    </row>
    <row spans="1:5" r="107">
      <c r="A107" t="s" s="4">
        <v>142</v>
      </c>
      <c r="E107" t="n" s="5">
        <v>0</v>
      </c>
    </row>
    <row spans="1:5" r="108">
      <c r="A108" t="s" s="4">
        <v>143</v>
      </c>
      <c r="E108" t="n" s="5">
        <v>0</v>
      </c>
    </row>
    <row spans="1:5" r="109">
      <c r="A109" t="s" s="4">
        <v>144</v>
      </c>
      <c r="D109" t="n" s="7">
        <v>0</v>
      </c>
      <c r="E109" t="n" s="5">
        <v>0</v>
      </c>
    </row>
    <row spans="1:5" r="110">
      <c r="A110" t="s" s="4">
        <v>145</v>
      </c>
      <c r="C110" t="n" s="7">
        <v>0</v>
      </c>
      <c r="E110"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13</v>
      </c>
      <c r="B1" t="s" s="2">
        <v>1</v>
      </c>
    </row>
    <row spans="1:3" r="2">
      <c r="B2" t="s" s="2">
        <v>2</v>
      </c>
      <c r="C2" t="s" s="2">
        <v>79</v>
      </c>
    </row>
    <row spans="1:3" r="3">
      <c r="A3" t="s" s="4">
        <v>116</v>
      </c>
      <c r="B3" t="n" s="7">
        <v>-4006</v>
      </c>
      <c r="C3" t="n" s="7">
        <v>-3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9</v>
      </c>
      <c r="B1" t="s" s="2">
        <v>1</v>
      </c>
    </row>
    <row spans="1:3" r="2">
      <c r="B2" t="s" s="2">
        <v>2</v>
      </c>
      <c r="C2" t="s" s="2">
        <v>79</v>
      </c>
    </row>
    <row spans="1:3" r="3">
      <c r="A3" t="s" s="3">
        <v>110</v>
      </c>
    </row>
    <row spans="1:3" r="4">
      <c r="A4" t="s" s="4">
        <v>111</v>
      </c>
      <c r="B4" t="n" s="7">
        <v>99969</v>
      </c>
      <c r="C4" t="n" s="7">
        <v>91583</v>
      </c>
    </row>
    <row spans="1:3" r="5">
      <c r="A5" t="s" s="3">
        <v>112</v>
      </c>
    </row>
    <row spans="1:3" r="6">
      <c r="A6" t="s" s="4">
        <v>113</v>
      </c>
      <c r="B6" t="n" s="5">
        <v>27471</v>
      </c>
      <c r="C6" t="n" s="5">
        <v>26153</v>
      </c>
    </row>
    <row spans="1:3" r="7">
      <c r="A7" t="s" s="4">
        <v>114</v>
      </c>
      <c r="B7" t="n" s="5">
        <v>31945</v>
      </c>
      <c r="C7" t="n" s="5">
        <v>25969</v>
      </c>
    </row>
    <row spans="1:3" r="8">
      <c r="A8" t="s" s="4">
        <v>115</v>
      </c>
      <c r="B8" t="n" s="5">
        <v>-4527</v>
      </c>
      <c r="C8" t="n" s="5">
        <v>-3889</v>
      </c>
    </row>
    <row spans="1:3" r="9">
      <c r="A9" t="s" s="4">
        <v>116</v>
      </c>
      <c r="B9" t="n" s="5">
        <v>-4006</v>
      </c>
      <c r="C9" t="n" s="5">
        <v>-3152</v>
      </c>
    </row>
    <row spans="1:3" r="10">
      <c r="A10" t="s" s="4">
        <v>117</v>
      </c>
      <c r="B10" t="n" s="5">
        <v>4583</v>
      </c>
      <c r="C10" t="n" s="5">
        <v>4541</v>
      </c>
    </row>
    <row spans="1:3" r="11">
      <c r="A11" t="s" s="4">
        <v>118</v>
      </c>
      <c r="B11" t="n" s="5">
        <v>-5315</v>
      </c>
      <c r="C11" t="n" s="5">
        <v>-52</v>
      </c>
    </row>
    <row spans="1:3" r="12">
      <c r="A12" t="s" s="3">
        <v>119</v>
      </c>
    </row>
    <row spans="1:3" r="13">
      <c r="A13" t="s" s="4">
        <v>120</v>
      </c>
      <c r="B13" t="n" s="5">
        <v>76151</v>
      </c>
      <c r="C13" t="n" s="5">
        <v>94694</v>
      </c>
    </row>
    <row spans="1:3" r="14">
      <c r="A14" t="s" s="4">
        <v>121</v>
      </c>
      <c r="B14" t="n" s="5">
        <v>-31555</v>
      </c>
      <c r="C14" t="n" s="5">
        <v>-26340</v>
      </c>
    </row>
    <row spans="1:3" r="15">
      <c r="A15" t="s" s="4">
        <v>122</v>
      </c>
      <c r="B15" t="n" s="5">
        <v>-2627</v>
      </c>
      <c r="C15" t="n" s="5">
        <v>-970</v>
      </c>
    </row>
    <row spans="1:3" r="16">
      <c r="A16" t="s" s="4">
        <v>123</v>
      </c>
      <c r="B16" t="n" s="5">
        <v>1263</v>
      </c>
      <c r="C16" t="n" s="5">
        <v>-16200</v>
      </c>
    </row>
    <row spans="1:3" r="17">
      <c r="A17" t="s" s="4">
        <v>124</v>
      </c>
      <c r="B17" t="n" s="5">
        <v>11878</v>
      </c>
      <c r="C17" t="n" s="5">
        <v>11660</v>
      </c>
    </row>
    <row spans="1:3" r="18">
      <c r="A18" t="s" s="4">
        <v>125</v>
      </c>
      <c r="B18" t="n" s="5">
        <v>-78332</v>
      </c>
      <c r="C18" t="n" s="5">
        <v>-72681</v>
      </c>
    </row>
    <row spans="1:3" r="19">
      <c r="A19" t="s" s="4">
        <v>126</v>
      </c>
      <c r="B19" t="n" s="5">
        <v>126898</v>
      </c>
      <c r="C19" t="n" s="5">
        <v>131316</v>
      </c>
    </row>
    <row spans="1:3" r="20">
      <c r="A20" t="s" s="3">
        <v>127</v>
      </c>
    </row>
    <row spans="1:3" r="21">
      <c r="A21" t="s" s="4">
        <v>128</v>
      </c>
      <c r="B21" t="n" s="5">
        <v>-27389</v>
      </c>
      <c r="C21" t="n" s="5">
        <v>-21866</v>
      </c>
    </row>
    <row spans="1:3" r="22">
      <c r="A22" t="s" s="4">
        <v>129</v>
      </c>
      <c r="B22" t="n" s="5">
        <v>8242</v>
      </c>
      <c r="C22" t="n" s="5">
        <v>2809</v>
      </c>
    </row>
    <row spans="1:3" r="23">
      <c r="A23" t="s" s="4">
        <v>130</v>
      </c>
      <c r="B23" t="n" s="5">
        <v>-7432</v>
      </c>
      <c r="C23" t="n" s="5">
        <v>-6980</v>
      </c>
    </row>
    <row spans="1:3" r="24">
      <c r="A24" t="s" s="4">
        <v>131</v>
      </c>
      <c r="B24" t="n" s="5">
        <v>-36820</v>
      </c>
      <c r="C24" t="n" s="5">
        <v>-29015</v>
      </c>
    </row>
    <row spans="1:3" r="25">
      <c r="A25" t="s" s="4">
        <v>132</v>
      </c>
      <c r="B25" t="n" s="5">
        <v>-63399</v>
      </c>
      <c r="C25" t="n" s="5">
        <v>-55052</v>
      </c>
    </row>
    <row spans="1:3" r="26">
      <c r="A26" t="s" s="3">
        <v>133</v>
      </c>
    </row>
    <row spans="1:3" r="27">
      <c r="A27" t="s" s="4">
        <v>134</v>
      </c>
      <c r="B27" t="n" s="5">
        <v>70000</v>
      </c>
      <c r="C27" t="n" s="5">
        <v>0</v>
      </c>
    </row>
    <row spans="1:3" r="28">
      <c r="A28" t="s" s="4">
        <v>135</v>
      </c>
      <c r="B28" t="n" s="5">
        <v>-4669</v>
      </c>
      <c r="C28" t="n" s="5">
        <v>-13630</v>
      </c>
    </row>
    <row spans="1:3" r="29">
      <c r="A29" t="s" s="4">
        <v>136</v>
      </c>
      <c r="B29" t="n" s="5">
        <v>-112803</v>
      </c>
      <c r="C29" t="n" s="5">
        <v>0</v>
      </c>
    </row>
    <row spans="1:3" r="30">
      <c r="A30" t="s" s="4">
        <v>137</v>
      </c>
      <c r="B30" t="n" s="5">
        <v>-35961</v>
      </c>
      <c r="C30" t="n" s="5">
        <v>-34146</v>
      </c>
    </row>
    <row spans="1:3" r="31">
      <c r="A31" t="s" s="4">
        <v>138</v>
      </c>
      <c r="B31" t="n" s="5">
        <v>4006</v>
      </c>
      <c r="C31" t="n" s="5">
        <v>3152</v>
      </c>
    </row>
    <row spans="1:3" r="32">
      <c r="A32" t="s" s="4">
        <v>139</v>
      </c>
      <c r="B32" t="n" s="5">
        <v>402</v>
      </c>
      <c r="C32" t="n" s="5">
        <v>221</v>
      </c>
    </row>
    <row spans="1:3" r="33">
      <c r="A33" t="s" s="4">
        <v>140</v>
      </c>
      <c r="B33" t="n" s="5">
        <v>-7680</v>
      </c>
      <c r="C33" t="n" s="5">
        <v>-6239</v>
      </c>
    </row>
    <row spans="1:3" r="34">
      <c r="A34" t="s" s="4">
        <v>141</v>
      </c>
      <c r="B34" t="n" s="5">
        <v>2161</v>
      </c>
      <c r="C34" t="n" s="5">
        <v>1974</v>
      </c>
    </row>
    <row spans="1:3" r="35">
      <c r="A35" t="s" s="4">
        <v>142</v>
      </c>
      <c r="B35" t="n" s="5">
        <v>-84544</v>
      </c>
      <c r="C35" t="n" s="5">
        <v>-48668</v>
      </c>
    </row>
    <row spans="1:3" r="36">
      <c r="A36" t="s" s="4">
        <v>143</v>
      </c>
      <c r="B36" t="n" s="5">
        <v>-21045</v>
      </c>
      <c r="C36" t="n" s="5">
        <v>27596</v>
      </c>
    </row>
    <row spans="1:3" r="37">
      <c r="A37" t="s" s="4">
        <v>144</v>
      </c>
      <c r="B37" t="n" s="5">
        <v>70377</v>
      </c>
      <c r="C37" t="n" s="5">
        <v>127905</v>
      </c>
    </row>
    <row spans="1:3" r="38">
      <c r="A38" t="s" s="4">
        <v>145</v>
      </c>
      <c r="B38" t="n" s="7">
        <v>49332</v>
      </c>
      <c r="C38" t="n" s="7">
        <v>155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6</v>
      </c>
      <c r="B1" t="s" s="2">
        <v>1</v>
      </c>
    </row>
    <row spans="1:2" r="2">
      <c r="B2" t="s" s="2">
        <v>2</v>
      </c>
    </row>
    <row spans="1:2" r="3">
      <c r="A3" t="s" s="3">
        <v>147</v>
      </c>
    </row>
    <row spans="1:2" r="4">
      <c r="A4" t="s" s="4">
        <v>148</v>
      </c>
      <c r="B4" t="s" s="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51</v>
      </c>
    </row>
    <row spans="1:2" r="4">
      <c r="A4" t="s" s="4">
        <v>152</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Fair Value of Financial Instrum</vt:lpstr>
      <vt:lpstr>Recent Accounting Pronouncement</vt:lpstr>
      <vt:lpstr>Debt (Text Block)</vt:lpstr>
      <vt:lpstr>Income Taxes (Text Block)</vt:lpstr>
      <vt:lpstr>Stock Based Compensation (Text </vt:lpstr>
      <vt:lpstr>Earnings Per Share Earnings Per</vt:lpstr>
      <vt:lpstr>Business Acquisitions (Text Blo</vt:lpstr>
      <vt:lpstr>Business Segment Information (T</vt:lpstr>
      <vt:lpstr>Subsequent Events (Text Block)</vt:lpstr>
      <vt:lpstr>Restatement of Condensed Consol</vt:lpstr>
      <vt:lpstr>Nature of Operations and Summ17</vt:lpstr>
      <vt:lpstr>Fair Value of Financial Instr18</vt:lpstr>
      <vt:lpstr>Fair Value of Financial Instr19</vt:lpstr>
      <vt:lpstr>Debt (Tables)</vt:lpstr>
      <vt:lpstr>Stock Based Compensation (Table</vt:lpstr>
      <vt:lpstr>Earnings Per Share Earnings P22</vt:lpstr>
      <vt:lpstr>Business Acquisitions (Tables)</vt:lpstr>
      <vt:lpstr>Business Segment Information 24</vt:lpstr>
      <vt:lpstr>Restatement of Condensed Cons25</vt:lpstr>
      <vt:lpstr>Nature of Operations and Summ26</vt:lpstr>
      <vt:lpstr>Nature of Operations and Summ27</vt:lpstr>
      <vt:lpstr>Nature of Operations and Summ28</vt:lpstr>
      <vt:lpstr>Fair Value of Financial Instr29</vt:lpstr>
      <vt:lpstr>Debt Long Term (Details)</vt:lpstr>
      <vt:lpstr>Debt Short Term (Details)</vt:lpstr>
      <vt:lpstr>Debt Narrative (Details)</vt:lpstr>
      <vt:lpstr>Income Taxes Narrative (Details</vt:lpstr>
      <vt:lpstr>Stock Based Compensation Narrat</vt:lpstr>
      <vt:lpstr>Stock Based Compensation Stock </vt:lpstr>
      <vt:lpstr>Stock Based Compensation Restri</vt:lpstr>
      <vt:lpstr>Stock Based Compensation Rest37</vt:lpstr>
      <vt:lpstr>Stock Based Compensation RSU Me</vt:lpstr>
      <vt:lpstr>Earnings Per Share Earnings P39</vt:lpstr>
      <vt:lpstr>Business Acquisitions (Details)</vt:lpstr>
      <vt:lpstr>Business Segment Information Na</vt:lpstr>
      <vt:lpstr>Business Segment Information Re</vt:lpstr>
      <vt:lpstr>Business Segment Information 43</vt:lpstr>
      <vt:lpstr>Subsequent Events - Dividends (</vt:lpstr>
      <vt:lpstr>Subsequent Events Subsequent Ev</vt:lpstr>
      <vt:lpstr>Restatement of Condensed Cons46</vt:lpstr>
      <vt:lpstr>Restatement of Condensed Cons47</vt:lpstr>
      <vt:lpstr>Restatement of Condensed Cons48</vt:lpstr>
      <vt:lpstr>Restatement of Condensed Con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4:59:45Z</dcterms:created>
  <dcterms:modified xmlns:dcterms="http://purl.org/dc/terms/" xmlns:xsi="http://www.w3.org/2001/XMLSchema-instance" xsi:type="dcterms:W3CDTF">2015-06-25T14:59:45Z</dcterms:modified>
  <dc:title xmlns:dc="http://purl.org/dc/elements/1.1/">Untitled</dc:title>
  <dc:description xmlns:dc="http://purl.org/dc/elements/1.1/"/>
  <dc:subject xmlns:dc="http://purl.org/dc/elements/1.1/"/>
  <cp:keywords/>
  <cp:category/>
</cp:coreProperties>
</file>